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Records and Use of E" sheetId="8" state="visible" r:id="rId8"/>
    <sheet xmlns:r="http://schemas.openxmlformats.org/officeDocument/2006/relationships" name="Income Per Share of Common Stoc" sheetId="9" state="visible" r:id="rId9"/>
    <sheet xmlns:r="http://schemas.openxmlformats.org/officeDocument/2006/relationships" name="Marketable Securities" sheetId="10" state="visible" r:id="rId10"/>
    <sheet xmlns:r="http://schemas.openxmlformats.org/officeDocument/2006/relationships" name="Financial Instruments and Credi" sheetId="11" state="visible" r:id="rId11"/>
    <sheet xmlns:r="http://schemas.openxmlformats.org/officeDocument/2006/relationships" name="Long-Term Debt - Mortgage" sheetId="12" state="visible" r:id="rId12"/>
    <sheet xmlns:r="http://schemas.openxmlformats.org/officeDocument/2006/relationships" name="Property and Equipment - at cos" sheetId="13" state="visible" r:id="rId13"/>
    <sheet xmlns:r="http://schemas.openxmlformats.org/officeDocument/2006/relationships" name="Unbilled Receivables and Rental" sheetId="14" state="visible" r:id="rId14"/>
    <sheet xmlns:r="http://schemas.openxmlformats.org/officeDocument/2006/relationships" name="Employees' Retirement Plan" sheetId="15" state="visible" r:id="rId15"/>
    <sheet xmlns:r="http://schemas.openxmlformats.org/officeDocument/2006/relationships" name="Cash Flow Information" sheetId="16" state="visible" r:id="rId16"/>
    <sheet xmlns:r="http://schemas.openxmlformats.org/officeDocument/2006/relationships" name="Common Stock" sheetId="17" state="visible" r:id="rId17"/>
    <sheet xmlns:r="http://schemas.openxmlformats.org/officeDocument/2006/relationships" name="Accumulated Other Comprehensive" sheetId="18" state="visible" r:id="rId18"/>
    <sheet xmlns:r="http://schemas.openxmlformats.org/officeDocument/2006/relationships" name="Contingencies" sheetId="19" state="visible" r:id="rId19"/>
    <sheet xmlns:r="http://schemas.openxmlformats.org/officeDocument/2006/relationships" name="Accounting Records and Use of_2" sheetId="20" state="visible" r:id="rId20"/>
    <sheet xmlns:r="http://schemas.openxmlformats.org/officeDocument/2006/relationships" name="Marketable Securities (Tables)" sheetId="21" state="visible" r:id="rId21"/>
    <sheet xmlns:r="http://schemas.openxmlformats.org/officeDocument/2006/relationships" name="Long-Term Debt - Mortgage (Tabl" sheetId="22" state="visible" r:id="rId22"/>
    <sheet xmlns:r="http://schemas.openxmlformats.org/officeDocument/2006/relationships" name="Property and Equipment - at c_2" sheetId="23" state="visible" r:id="rId23"/>
    <sheet xmlns:r="http://schemas.openxmlformats.org/officeDocument/2006/relationships" name="Cash Flow Information (Tables)" sheetId="24" state="visible" r:id="rId24"/>
    <sheet xmlns:r="http://schemas.openxmlformats.org/officeDocument/2006/relationships" name="Accumulated Other Comprehensi_2" sheetId="25" state="visible" r:id="rId25"/>
    <sheet xmlns:r="http://schemas.openxmlformats.org/officeDocument/2006/relationships" name="Accounting Records and Use of_3" sheetId="26" state="visible" r:id="rId26"/>
    <sheet xmlns:r="http://schemas.openxmlformats.org/officeDocument/2006/relationships" name="Income Per Share of Common St_2" sheetId="27" state="visible" r:id="rId27"/>
    <sheet xmlns:r="http://schemas.openxmlformats.org/officeDocument/2006/relationships" name="Marketable Securities (Schedule" sheetId="28" state="visible" r:id="rId28"/>
    <sheet xmlns:r="http://schemas.openxmlformats.org/officeDocument/2006/relationships" name="Marketable Securities (Schedu_2" sheetId="29" state="visible" r:id="rId29"/>
    <sheet xmlns:r="http://schemas.openxmlformats.org/officeDocument/2006/relationships" name="Marketable Securities (Schedu_3" sheetId="30" state="visible" r:id="rId30"/>
    <sheet xmlns:r="http://schemas.openxmlformats.org/officeDocument/2006/relationships" name="Marketable Securities (Schedu_4" sheetId="31" state="visible" r:id="rId31"/>
    <sheet xmlns:r="http://schemas.openxmlformats.org/officeDocument/2006/relationships" name="Financial Instruments and Cre_2" sheetId="32" state="visible" r:id="rId32"/>
    <sheet xmlns:r="http://schemas.openxmlformats.org/officeDocument/2006/relationships" name="Long-Term Debt - Mortgage (Sche" sheetId="33" state="visible" r:id="rId33"/>
    <sheet xmlns:r="http://schemas.openxmlformats.org/officeDocument/2006/relationships" name="Long-Term Debt - Mortgage (Narr" sheetId="34" state="visible" r:id="rId34"/>
    <sheet xmlns:r="http://schemas.openxmlformats.org/officeDocument/2006/relationships" name="Property and Equipment - at c_3" sheetId="35" state="visible" r:id="rId35"/>
    <sheet xmlns:r="http://schemas.openxmlformats.org/officeDocument/2006/relationships" name="Employees' Retirement Plan (Det" sheetId="36" state="visible" r:id="rId36"/>
    <sheet xmlns:r="http://schemas.openxmlformats.org/officeDocument/2006/relationships" name="Cash Flow Information (Schedule" sheetId="37" state="visible" r:id="rId37"/>
    <sheet xmlns:r="http://schemas.openxmlformats.org/officeDocument/2006/relationships" name="Cash Flow Information (Schedu_2" sheetId="38" state="visible" r:id="rId38"/>
    <sheet xmlns:r="http://schemas.openxmlformats.org/officeDocument/2006/relationships" name="Accumulated Other Comprehensi_3" sheetId="39" state="visible" r:id="rId39"/>
    <sheet xmlns:r="http://schemas.openxmlformats.org/officeDocument/2006/relationships" name="Contingencies (Details)" sheetId="40" state="visible" r:id="rId40"/>
  </sheets>
  <definedNames/>
  <calcPr calcId="124519" fullCalcOnLoad="1"/>
</workbook>
</file>

<file path=xl/sharedStrings.xml><?xml version="1.0" encoding="utf-8"?>
<sst xmlns="http://schemas.openxmlformats.org/spreadsheetml/2006/main" uniqueCount="340">
  <si>
    <t>DOCUMENT AND ENTITY INFORMATION - shares</t>
  </si>
  <si>
    <t>6 Months Ended</t>
  </si>
  <si>
    <t>Jan. 31, 2019</t>
  </si>
  <si>
    <t>Mar. 07, 2019</t>
  </si>
  <si>
    <t>Document And Entity Information [Abstract]</t>
  </si>
  <si>
    <t>Entity Registrant Name</t>
  </si>
  <si>
    <t>MAYS J W INC</t>
  </si>
  <si>
    <t>Entity Central Index Key</t>
  </si>
  <si>
    <t>Document Type</t>
  </si>
  <si>
    <t>10-Q</t>
  </si>
  <si>
    <t>Document Period End Date</t>
  </si>
  <si>
    <t>Jan. 31,
		2019</t>
  </si>
  <si>
    <t>Document Fiscal Period Focus</t>
  </si>
  <si>
    <t>Q2</t>
  </si>
  <si>
    <t>Amendment Flag</t>
  </si>
  <si>
    <t>false</t>
  </si>
  <si>
    <t>Trading Symbol</t>
  </si>
  <si>
    <t>mays</t>
  </si>
  <si>
    <t>Current Fiscal Year End Date</t>
  </si>
  <si>
    <t>--07-31</t>
  </si>
  <si>
    <t>Entity Filer Category</t>
  </si>
  <si>
    <t>Non-accelerated Filer</t>
  </si>
  <si>
    <t>Entity Small Business</t>
  </si>
  <si>
    <t>true</t>
  </si>
  <si>
    <t>Entity Emerging Growth Company</t>
  </si>
  <si>
    <t>Document Fiscal Year Focus</t>
  </si>
  <si>
    <t>Entity Common Stock, Shares Outstanding</t>
  </si>
  <si>
    <t>CONDENSED CONSOLIDATED BALANCE SHEETS - USD ($)</t>
  </si>
  <si>
    <t>Jul. 31, 2018</t>
  </si>
  <si>
    <t>ASSETS</t>
  </si>
  <si>
    <t>Property and Equipment - Net (Notes 5 and 6)</t>
  </si>
  <si>
    <t>Current Assets:</t>
  </si>
  <si>
    <t>Cash and cash equivalents (Notes 4 and 9)</t>
  </si>
  <si>
    <t>Receivables (Note 4)</t>
  </si>
  <si>
    <t>Real estate taxes refundable</t>
  </si>
  <si>
    <t xml:space="preserve"> </t>
  </si>
  <si>
    <t>Income taxes refundable</t>
  </si>
  <si>
    <t>Restricted cash</t>
  </si>
  <si>
    <t>Prepaid expenses</t>
  </si>
  <si>
    <t>Total current assets</t>
  </si>
  <si>
    <t>Other Assets:</t>
  </si>
  <si>
    <t>Deferred charges</t>
  </si>
  <si>
    <t>Less: accumulated amortization</t>
  </si>
  <si>
    <t>Net</t>
  </si>
  <si>
    <t>Unbilled receivables (Notes 4 and 7)</t>
  </si>
  <si>
    <t>Marketable securities (Notes 3 and 4)</t>
  </si>
  <si>
    <t>Total other assets</t>
  </si>
  <si>
    <t>TOTAL ASSETS</t>
  </si>
  <si>
    <t>Long-Term Liabilities:</t>
  </si>
  <si>
    <t>Mortgage payable (Note 5)</t>
  </si>
  <si>
    <t>Security deposits payable</t>
  </si>
  <si>
    <t>Deferred income taxes (Note 1)</t>
  </si>
  <si>
    <t>Total long-term liabilities</t>
  </si>
  <si>
    <t>Current Liabilities:</t>
  </si>
  <si>
    <t>Accounts payable</t>
  </si>
  <si>
    <t>Payroll and other accrued liabilities</t>
  </si>
  <si>
    <t>Other taxes payable</t>
  </si>
  <si>
    <t>Current portion of mortgage payable (Note 5)</t>
  </si>
  <si>
    <t>Current portion of security deposits payable</t>
  </si>
  <si>
    <t>Total current liabilities</t>
  </si>
  <si>
    <t>TOTAL LIABILITIES</t>
  </si>
  <si>
    <t>Shareholders' Equity:</t>
  </si>
  <si>
    <t>Common stock, par value $1 each share (shares - 5,000,000 authorized; 2,178,297 issued)</t>
  </si>
  <si>
    <t>Additional paid in capital</t>
  </si>
  <si>
    <t>Unrealized gain on marketable securities - net of deferred taxes of $313,000 at July 31, 2018</t>
  </si>
  <si>
    <t>Retained earnings</t>
  </si>
  <si>
    <t>Stockholders' Equity before Treasury Stock</t>
  </si>
  <si>
    <t>Less common stock held in treasury, at cost - 162,517 shares at January 31, 2019 and at July 31, 2018 (Note 10)</t>
  </si>
  <si>
    <t>Total shareholders' equity</t>
  </si>
  <si>
    <t>Contingencies (Note 12)</t>
  </si>
  <si>
    <t>TOTAL LIABILITIES AND SHAREHOLDERS' EQUITY</t>
  </si>
  <si>
    <t>CONDENSED CONSOLIDATED BALANCE SHEETS (Parenthetical) - USD ($)</t>
  </si>
  <si>
    <t>Common stock, par value</t>
  </si>
  <si>
    <t>Common stock, shares authorized</t>
  </si>
  <si>
    <t>Common stock, shares issued</t>
  </si>
  <si>
    <t>Treasury stock, shares</t>
  </si>
  <si>
    <t>Unrealized Gain on Available-for-sale Securities - Net of Deferred Taxes [Member]</t>
  </si>
  <si>
    <t>Unrealized gain (loss) on available-for-sale securities, deferred taxes (benefit)</t>
  </si>
  <si>
    <t>CONDENSED CONSOLIDATED STATEMENTS OF INCOME AND RETAINED EARNINGS (Unaudited) - USD ($)</t>
  </si>
  <si>
    <t>3 Months Ended</t>
  </si>
  <si>
    <t>Jan. 31, 2018</t>
  </si>
  <si>
    <t>Revenues</t>
  </si>
  <si>
    <t>Rental income (Notes 1, 4 and 7)</t>
  </si>
  <si>
    <t>Recovery of real estate taxes</t>
  </si>
  <si>
    <t>Total revenues</t>
  </si>
  <si>
    <t>Expenses</t>
  </si>
  <si>
    <t>Real estate operating expenses</t>
  </si>
  <si>
    <t>Administrative and general expenses</t>
  </si>
  <si>
    <t>Depreciation (Note 6)</t>
  </si>
  <si>
    <t>Total expenses</t>
  </si>
  <si>
    <t>Income from operations before investment income, interest expense and income taxes</t>
  </si>
  <si>
    <t>Investment income and interest expense:</t>
  </si>
  <si>
    <t>Investment income (Note 3)</t>
  </si>
  <si>
    <t>Change in fair value of marketable securities (Notes 1 and 3)</t>
  </si>
  <si>
    <t>Interest expense (Notes 5 and 9)</t>
  </si>
  <si>
    <t>Total investment income and interest expense</t>
  </si>
  <si>
    <t>Income from operations before income taxes</t>
  </si>
  <si>
    <t>Income taxes provided (benefit)</t>
  </si>
  <si>
    <t>Net income</t>
  </si>
  <si>
    <t>Retained earnings, beginning of period</t>
  </si>
  <si>
    <t>Reclassification of unrealized gain on investments to retained earnings (Note 1)</t>
  </si>
  <si>
    <t>Retained earnings, end of period</t>
  </si>
  <si>
    <t>Income per common share (Note 2)</t>
  </si>
  <si>
    <t>$ .15</t>
  </si>
  <si>
    <t>$ .11</t>
  </si>
  <si>
    <t>Dividends per share</t>
  </si>
  <si>
    <t>Average common shares outstanding</t>
  </si>
  <si>
    <t>CONDENSED CONSOLIDATED STATEMENTS OF COMPREHENSIVE INCOME (Unaudited) - USD ($)</t>
  </si>
  <si>
    <t>Statement of Comprehensive Income [Abstract]</t>
  </si>
  <si>
    <t>Unrealized gain on marketable securities:</t>
  </si>
  <si>
    <t>Unrealized gains arising during the period, net of taxes of $36,000 for the three months ended January 31, 2018, and $71,000 for the six months ended January 31, 2018.</t>
  </si>
  <si>
    <t>Comprehensive income</t>
  </si>
  <si>
    <t>CONDENSED CONSOLIDATED STATEMENTS OF COMPREHENSIVE INCOME (Unaudited) (Parenthetical) - USD ($)</t>
  </si>
  <si>
    <t>Unrealized holding gains arising during the period, tax</t>
  </si>
  <si>
    <t>CONDENSED CONSOLIDATED STATEMENTS OF CASH FLOWS (Unaudited) - USD ($)</t>
  </si>
  <si>
    <t>Cash Flows From Operating Activities:</t>
  </si>
  <si>
    <t>Adjustments to reconcile net income to net cash provided by operating activities:</t>
  </si>
  <si>
    <t>Depreciation</t>
  </si>
  <si>
    <t>Amortization of deferred charges</t>
  </si>
  <si>
    <t>Deferred finance costs included in interest expense</t>
  </si>
  <si>
    <t>Net realized and unrealized loss on sale of marketable securities</t>
  </si>
  <si>
    <t>Other assets - unbilled receivables</t>
  </si>
  <si>
    <t>Deferred income taxes</t>
  </si>
  <si>
    <t>Deferred expenses</t>
  </si>
  <si>
    <t>Changes in:</t>
  </si>
  <si>
    <t>Receivables</t>
  </si>
  <si>
    <t>Cash provided by operating activities</t>
  </si>
  <si>
    <t>Cash Flows From Investing Activities:</t>
  </si>
  <si>
    <t>Acquisition of property and equipment</t>
  </si>
  <si>
    <t>Marketable securities:</t>
  </si>
  <si>
    <t>Receipts from sales</t>
  </si>
  <si>
    <t>Payments for purchases</t>
  </si>
  <si>
    <t>Cash (used) by investing activities</t>
  </si>
  <si>
    <t>Cash Flows From Financing Activities:</t>
  </si>
  <si>
    <t>Increase - security deposits payable</t>
  </si>
  <si>
    <t>Mortgage and other debt payments</t>
  </si>
  <si>
    <t>Cash provided (used) by financing activities</t>
  </si>
  <si>
    <t>Increase (decrease) in cash and cash equivalents</t>
  </si>
  <si>
    <t>Cash and cash equivalents at beginning of period</t>
  </si>
  <si>
    <t>Cash and cash equivalents at end of period (Note 9)</t>
  </si>
  <si>
    <t>Accounting Records and Use of Estimates</t>
  </si>
  <si>
    <t>Organization, Consolidation and Presentation of Financial Statements [Abstract]</t>
  </si>
  <si>
    <t>1. Accounting Records and Use of Estimates: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 for doubtful accounts, depreciation,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 The interim financial statements are prepared pursuant to the requirements for reporting on Form 10-Q. The July 31, 2018 condensed consolidated balance sheet was derived from audited financial statements but does not include all disclosures required by GAAP. The interim financial statements and notes thereto should be read in conjunction with the financial statements and notes included in the Company's latest Form 10-K Annual Report for the fiscal year ended July 31, 2018. In the opinion of management, the interim financial statements reflect all adjustments of a normal recurring nature necessary for a fair statement of the results for interim periods. The results of operations for the current period are not necessarily indicative of the results for the entire fiscal year ending July 31, 2019. The computation of the annual expected effective tax rate at each interim period requires certain estimates and assumptions including, but not limited to, the expected operating income for the year and future periods, projections of the proportion of income (or loss), and permanent and temporary differences. The accounting estimates used to compute the provision for income taxes may change as new events occur, more experience is acquired, or as additional information is obtained. To the extent the estimated annual effective tax rate changes during a quarter, see below, the effect of the change on prior quarters is included in tax expense for the current quarter. Revenue Recognition All of the real estate owned by the Company is held for leasing to tenants except for a small portion used for Company offices. Rent is recognized from tenants under executed leases no later than on an established date or on an earlier date if the tenant should commence conducting business. Unbilled receivables represent the excess of scheduled rental income recognized on a straight-line basis over rental income as it becomes receivable according to the provisions of the lease. Contingent rental income is recorded when earned and is not based on tenant revenue. The effect of lease modifications that result in rent relief or other credits to tenants, including any retroactive effects relating to prior periods, is recognized in the period when the lease modification is signed. At the time of the lease modification, we assess the realizability of any accrued but unpaid rent and amounts that had been recognized as revenue in prior periods. lf the amounts are not determined to be realizable, the accrued but unpaid rent is written off. Accounts receivable are recognized in accordance with lease agreements at its net realizable value. Rental payments received in advance are deferred until earned. Taxes On December 22, 2017, the United States government (“U.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4% to 21%, a one-time repatriation tax on deferred foreign income, deductions, credits and business related exclusions. The permanent reduction to the U.S. federal corporate income tax rate from 34% to 21% was effective January 1, 2018 (the “Effective Date”). The Company has a federal net operating loss carryforward approximating $4,078,000 as of July 31, 2018 available to offset future taxable income. As of July 31, 2018, the Company had unused state and city net operating loss carryforwards of approximately $10,107,000 for state and $8,274,000 for city, available to offset future state and city taxable income. The net operating loss carryforwards will begin to expire, if not used, in 2035. New York State and New York City taxes are calculated using the higher of taxes based on income or the respective capital-based franchise taxes. Beginning with the Company’s tax year ended July 31, 2016, changes in the law required the state capital-based tax will be phased out over a 7-year period. During the quarter ended July 31, 2018, the Company recorded a state deferred tax asset, deferred tax liability and deferred taxes on unrealized gain on marketable securities in the amounts of $790,000, $1,430,000 and $53,000, respectively, resulting in a state deferred tax expense of $587,000. New York City taxes will be based on capital for the foreseeable future. Capital-based franchise taxes are recorded to administrative and general expense. State tax amounts in excess of the capital-based franchise taxes are recorded to income tax expense. Due to both the application of the capital-based tax and due to the possible absence of city taxable income, the Company does not record city deferred taxes. The decrease in the effective tax rate for the six months ended January 31, 2019 as compared with the six months ended January 31, 2018 was primarily attributable to the permanent reduction in federal tax rates from 34% to 21%, partially offset by New York State taxes. Recently adopted accounting standards: In May 2014, the Financial Accounting Standards Board (“FASB”), issued Accounting Standards Update (“ASU”) 2014-09 “Revenue from Contracts with Customers” (“ASU 2014-09”) establishing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in fiscal years that begin after December 15, 2016. ASU 2015-14 extended the implementation date for fiscal years beginning after December 31, 2017. Subsequent to the issuance of ASU 2014-09, the FASB issued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additional ASU's clarified certain provisions of ASU 2014-09 in response to recommendations from the Transition Resource Group established by the FASB and have the same effective date and transition requirements as ASU 2014-09. We adopted these standards effective August 1, 2018 using the modified retrospective approach, which allows us to apply the new standard to all existing contracts not yet completed as of the effective date and record a cumulative-effect adjustment to retained earnings as of the beginning of the fiscal year of adoption, however there was no cumulative-effect required to be recognized in our retained earnings as the date of adoption. The adoption of this standard did not have a material impact on our consolidated financial statements. In January 2016, the FASB issued ASU No. 2016-01 "Financial Instruments-Overall (Subtopic 825-10): Recognition and Measurement of Financial Assets and Financial Liabilities." ASU 2016-01 amends certain aspects of recognition, measurement, presentation and disclosure of financial instruments, including the requirement to measure certain equity investments at fair value with changes in fair value recognized in net income. ASU No. 2016-01 is effective for interim and annual periods beginning after December 15, 2017. We adopted this standard effective August 1, 2018 and recorded a cumulative effect adjustment to increase opening retained earnings at August 1, 2018 by $487,136 as required for equity investments recorded at fair value, formerly available-for-sale securities. In November 2016, the FASB issued ASU 2016-18, “Restricted Cash”. ASU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ASU 2016-18 is effective for interim and annual reporting periods in fiscal years beginning after December 15, 2017. We adopted this standard effective August 1, 2018 with retrospective application to our consolidated financial statements. In February 2018, the FASB issued ASU No. 2018-02, “Income Statement—Reporting Comprehensive Income (Topic 220): Reclassification of Certain Tax Effects from Accumulated Other Comprehensive Income”, to address a specific consequence of the Tax Act by allowing a reclassification from accumulated other comprehensive income (loss) to retained earnings for stranded tax effects resulting from the Tax Act’s reduction of the U.S. federal corporate income tax rate. The standard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n the Tax Act is recognized. The Company early adopted this ASU effective August 1, 2018 and applied this new guidance in the period of adoption. As a result, $92,000 of income taxes stranded in accumulated other comprehensive income (loss) was classified to retained earnings. The ASU also requires the Company to disclose its policy on accounting for income tax effects in accumulated other comprehensive income (loss). In general, the Company applies the individual item approach with respect to marketable securities. Recently issued accounting standards not yet adopted: In February 2016, the FASB issued ASU 2016-02, “Leases.” ASU 2016-02 is intended to increase transparency and comparability among organizations in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Lessor accounting remains similar to the current model, but updated to align with certain changes to the lessee model and the new revenue recognition standard (ASU 2014-09).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Entities will be required to recognize and measure leases as of the earliest period presented using a modified retrospective approach. In July 2018, the FASB issued ASU No. 2018-10, “Codification Improvements to Topic 842”, which provides amendments and clarification to ASU 2016-12 based on the FASB’s interaction with stakeholders. In July 2018, the FASB issued ASU No. 2018-11 “Leases (Topic 842): Targeted Improvements”, which amends Leases (Topic 842) to (i) add an optional transition method that would permit entities to apply the new requirements by recognizing a cumulative-effect adjustment to the opening balance of retained earnings in the year of adoption, and (ii) provide a practical expedient for lessors regarding the separation of the lease and non-lease components of a contract. In December 2018, the FASB issued ASU No. 2018-20, “Leases (Topic 842) Narrow-Scope Improvement for Lessors,” which clarifies how to apply the leases standard when accounting for sales taxes and other similar taxes collected from lessees, certain lessor costs, and recognition of variable payments for contracts with lease and non-lease components. These standards are effective for fiscal years beginning after December 15, 2018, including interim periods within those fiscal years. The new standards will be effective for the Company for the fiscal year beginning August 1, 2019, with early adoption permitted, and the Company expects to use the cumulative-effect adjustment approach in the year of adoption. The adoption of this guidance is expected to result in an increase in assets and liabilities on the Company’s balance sheet, with no material impact on the statement of income. However, the ultimate impact of adopting this ASU will depend on the Company’s lease portfolio as of the adoption date.</t>
  </si>
  <si>
    <t>Income Per Share of Common Stock</t>
  </si>
  <si>
    <t>Earnings Per Share [Abstract]</t>
  </si>
  <si>
    <t>2. Income Per Share of Common Stock: Income per share has been computed by dividing the net income for the periods by the weighted average number of shares of common stock outstanding during the periods, adjusted for the purchase of treasury stock. Shares used in computing income per share were 2,015,780 for the three and six months ended January 31, 2019 and January 31, 2018.</t>
  </si>
  <si>
    <t>Marketable Securities</t>
  </si>
  <si>
    <t>Investments, Debt and Equity Securities [Abstract]</t>
  </si>
  <si>
    <t>3. Marketable Securities: The Company’s marketable securities consist of investments in equity securities.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Prior to August 1, 2018, unrealized gains and losses resulting from changes in the fair value of these securities were included in “other comprehensive income”. Effective August 1, 2018, the changes in the fair value of these securities are recognized in current period earnings in accordance with ASC 825. The Company follows GAAP which establishes a fair value hierarchy that prioritizes the valuation techniques and creates the following three broad levels, with Level 1 valuation being the highest priority: Level 1 valuation inputs are quoted market prices in active markets for identical assets or liabilities that are accessible at the measurement date (e.g., equity securities traded on the New York Stock Exchange). Level 2 valuation inputs are from other than quoted market prices included in Level 1 that are observable for the asset or liability, either directly or indirectly (e.g., quoted market prices of similar assets or liabilities in active markets, or quoted market prices for identical or similar assets or liabilities in markets that are not active). Level 3 valuation inputs are unobservable (e.g., an entity’s own data) and should be used to measure fair value to the extent that observable inputs are not available. Following is a description of the valuation methodologies used for assets measured at fair value on a recurring basis. There have been no changes in the methodologies used at January 31, 2019 and July 31, 2018. Equity securities are valued at the closing price reported on the active market on which the individual securities are traded that the Company has access to. Mutual funds are valued at the daily closing price as reported by the fund. Mutual funds held by the Company are open-end mutual funds that are registered with the Securities and Exchange Commission. These funds are required to publish their daily net asset value (“NAV”) and to transact at that price. The mutual funds held by the Company are deemed to be actively traded. In accordance with the provisions of Fair Value Measurements, the following are the Company's financial assets measured on a recurring basis presented at fair value.
Fair value measurements at reporting date
Total Total
January 31, July 31,
Description 2019 Level 1 Level 2 Level 3 2018 Level 1 Level 2 Level 3
Assets:
Marketable securities $ 3,122,944 $ 3,122,944 $ – $ – $ 3,141,828 $ 3,141,828 $ – $ –
As of January 31, 2019 and July 31, 2018, the Company's marketable securities were classified as follows:
January 31, 2019 July 31, 2018
Gross Gross Gross Gross
Unrealized Unrealized Fair Unrealized Unrealized Fair
Cost Gains Losses Value Cost Gains Losses Value
Noncurrent:
Mutual funds $ 842,403 $ 156,170 $ 2,032 $ 996,541 $ 774,602 $ 237,149 $ – $ 1,011,751
Equity securities 1,622,622 515,016 11,235 2,126,403 1,567,089 562,988 – 2,130,077
$ 2,465,025 $ 671,186 $ 13,267 $ 3,122,944 $ 2,341,691 $ 800,137 $ – $ 3,141,828 The Company's equity securities, gross unrealized losses and fair value, aggregated by investment category and length of time that the investment securities have been in a continuous unrealized loss position are as follows:
January 31, 2019 July 31, 2018
Less Than Less Than
Fair Value 12 Months Fair Value 12 Months
Mutual funds $ 152,331 $ 2,032 $ – $ –
Corporate equity securities 310,580 11,235 – –
$ 462,911 $ 13,267 $ – $ –
Investment income consists of the following:
Three Months Ended Six Months Ended
January 31 January 31
2019 2018 2019 2018
Gain (loss) on sale of marketable securities $ 46,415 $ (1,711 ) $ 46,415 $ (1,717 )
Interest income 13,880 3,025 27,441 6,751
Dividend income 74,381 59,579 83,255 69,188
Total $ 134,676 $ 60,893 $ 157,111 $ 74,222</t>
  </si>
  <si>
    <t>Financial Instruments and Credit Risk Concentrations</t>
  </si>
  <si>
    <t>Fair Value Disclosures [Abstract]</t>
  </si>
  <si>
    <t>4. Financial Instruments and Credit Risk Concentrations: Financial instruments that are potentially subject to concentrations of credit risk consist principally of marketable securities, cash and cash equivalents and receivables. Marketable securities and cash and cash equivalents are placed with multiple financial institutions and multiple instruments to minimize risk. No assurance can be made that such financial institutions and instruments will minimize all such risk. The Company derives rental income from approximately fifty tenants, of which one tenant accounted for 18.27%, another tenant accounted for 14.25% and a third tenant accounted for 11.69% of rental income during the six months ended January 31, 2019. The six months ended January 31, 2018 had one tenant account for 17.77%, another tenant account for 14.62% and a third tenant account for 12.44% of rental income. No other tenant accounted for more than 10% of rental income during the same periods.</t>
  </si>
  <si>
    <t>Long-Term Debt - Mortgage</t>
  </si>
  <si>
    <t>Debt Disclosure [Abstract]</t>
  </si>
  <si>
    <t>5. Long-Term Debt – Mortgage:
January 31, 2019 July 31, 2018
Current
Annual Final Due Due Due Due
Interest Payment Within After Within After
Rate Date One Year One Year One Year One Year
Bond St. building, Brooklyn, NY 3.54% 2/1/2020 $ 171,573 $ 5,212,840 $ 168,501 $ 5,298,610
Less: Deferred financing costs – 22,887 – 34,325
Total $ 171,573 $ 5,189,953 $ 168,501 $ 5,264,285 On January 9, 2015, the Company refinanced its loan with a bank for $6,000,000, which included the outstanding balance as of January 2015 in the amount of $5,347,726 and an additional borrowing of $652,274. The loan is for a period of five years with a payment based on a twenty-five year amortization period. The interest rate for this period is fixed at 3.54% per annum. The mortgage loan is secured by the Bond Street building in Brooklyn, New York.</t>
  </si>
  <si>
    <t>Property and Equipment - at cost</t>
  </si>
  <si>
    <t>Property, Plant and Equipment [Abstract]</t>
  </si>
  <si>
    <t>6. Property and Equipment – at cost:
January 31 July 31
2019 2018
Property:
Buildings and improvements $ 85,708,040 $ 82,728,826
Improvements to leased property 1,478,012 1,478,012
Land 6,067,805 6,067,805
Construction in progress 481,862 1,786,980
93,735,719 92,061,623
Less accumulated depreciation 42,303,647 41,382,962
Property - net 51,432,072 50,678,661
Fixtures and equipment and other:
Fixtures and equipment 144,545 144,545
Other fixed assets 207,357 205,619
351,902 350,164
Less accumulated depreciation 230,352 235,841
Fixtures and equipment and other - net 121,550 114,323
Property and equipment - net $ 51,553,622 $ 50,792,984
Construction in progress includes:
January 31 July 31
2019 2018
Building improvements at 9 Bond Street in Brooklyn, NY $ 182,057 $ 102,640
Building improvements at 25 Elm Place in Brooklyn, NY 180,540 153,010
Building improvements at Jamaica, NY building – 779,399
Building improvements at Fishkill, NY building 119,265 751,931
$ 481,862 $ 1,786,980 The Company has committed to construct four new elevators in the Company’s Fishkill, New York building. The cost will be approximately $1,800,000 and is anticipated to be completed in the fall of 2019.</t>
  </si>
  <si>
    <t>Unbilled Receivables and Rental Income</t>
  </si>
  <si>
    <t>Unbilled Receivables And Rental Income</t>
  </si>
  <si>
    <t>7. Unbilled Receivables and Rental Income:
Unbilled receivables represent the excess of scheduled rental income recognized on a straight-line basis over rental income as it becomes receivable according to the provisions of each lease.</t>
  </si>
  <si>
    <t>Employees' Retirement Plan</t>
  </si>
  <si>
    <t>Retirement Benefits [Abstract]</t>
  </si>
  <si>
    <t>8. Employees' Retirement Plan:
The Company sponsors a noncontributory Money Purchase Plan covering substantially all of its non-union employees. Operations were charged $146,314 and $252,773 as contributions to the Plan for the three and six months ended January 31, 2019, respectively, and $124,405 and $228,837 as contributions to the plan for the three and six months ended January 31, 2018, respectively.
Multi-employer plan:
The Company contributes to a union sponsored multi-employer pension plan covering its union employees. The Company contributions to the pension plan were $15,514 and $29,459 for the three and six months ended January 31, 2019, respectively, and $18,557 and $34,156 as contributions to the plan for the three and six months ended January 31, 2018, respectively. Contributions and costs are determined in accordance with the provisions of negotiated labor contracts or terms of the plans. The Company also contributes to union sponsored health benefit plans.
Contingent Liability for Pension Plan:
Information as to the Company’s portion of accumulated plan benefits and plan assets is not reported separately by the pension plan. Under the Employee Retirement Income Security Act, upon withdrawal from a multi-employer benefit plan, an employer is required to continue to pay its proportionate share of the plan’s unfunded vested benefits, if any. Any liability under this provision cannot be determined: however, the Company has not made a decision to withdraw from the plan.
Information for contributing employer’s participation in the multi-employer plan:
Legal name of Plan: United Food and Commercial
Workers Local 888 Pension Fund
Employer identification number: 13-6367793
Plan number: 001
Date of most recent Form 5500: December 31, 2017
Certified zone status: Critical and declining status
Status determination date: January 1, 2018
Plan used extended amortization provisions in status calculation: Yes
Minimum required contribution: Yes
Employer contributing greater than 5% Yes
Rehabilitation plan implemented: Yes
Employer subject to surcharge: Yes
Contract expiration date: November 30, 2019 For the plan years 2017-2019, under the pension fund’s rehabilitation plan, the Company agreed to pay a minimum contribution rate equal to 9.1% of the prior year total contribution rate. The Company has 29 employees and has a contract, expiring November 30, 2019, with a union covering rates of pay, hours of employment and other conditions of employment for approximately 24% of its employees. The Company considers that its labor relations with its employees and union are good.</t>
  </si>
  <si>
    <t>Cash Flow Information</t>
  </si>
  <si>
    <t>Supplemental Cash Flow Elements [Abstract]</t>
  </si>
  <si>
    <t>9. Cash Flow Information:
For purposes of reporting cash flows, the Company considers cash equivalents to consist of short-term highly liquid investments with maturities of three (3) months or less, which are readily convertible into cash. The following is a reconciliation of the Company’s cash and cash equivalents and restricted cash to the total presented on the consolidated statement of cash flows:
January 31,
2019 2018
Cash and cash equivalents $ 4,469,048 $ 5,160,798
Restricted cash, tenant security deposits 1,341,824 1,262,850
Restricted cash, escrow 258,399 258,232
Restricted cash, other 33,480 34,480
$ 6,102,751 $ 6,716,360 Amounts in restricted cash primarily consist of cash held in bank accounts for tenant security deposits, amounts set aside in accordance with certain loan agreements, and security deposits with landlords and utility companies.
Supplemental disclosure: Six Months Ended
January 31
2019 2018
Interest paid, net of capitalized interest of $20,155 (2019) and $13,513 (2018) $ 78,146 $ 135,992
Income taxes paid $ – $ 27,494</t>
  </si>
  <si>
    <t>Common Stock</t>
  </si>
  <si>
    <t>Stockholders' Equity Note [Abstract]</t>
  </si>
  <si>
    <t>10. Common Stock:
The Company has one class of common stock with identical voting rights and rights to liquidation.</t>
  </si>
  <si>
    <t>Accumulated Other Comprehensive Income</t>
  </si>
  <si>
    <t>Accumulated Other Comprehensive Income [Abstract]</t>
  </si>
  <si>
    <t>11. Accumulated Other Comprehensive Income:
The only component of accumulated other comprehensive income is unrealized gain (loss) on marketable securities.
A summary of the changes in accumulated other comprehensive income for the six months ended January 31, 2019 and 2018 is as follows:
Three Months Ended Six Months Ended
January 31 January 31
2019 2018 2019 2018
(Unaudited) (Unaudited) (Unaudited) (Unaudited)
Beginning balance, net of tax effect $ – $ 437,084 $ 487,136 $ 368,476
Other comprehensive income, net of tax effect:
Unrealized gain on marketable securities - 144,747 - 248,355
Tax effect - (36,000 ) - (71,000 )
Unrealized gain on marketable securities, net of tax effect - 108,747 - 177,355
Unrealized loss on marketable securities reclassified to retained earnings - - (800,136 ) -
Tax effect - - 313,000 -
- - (487,136 ) -
Ending balance, net of tax effect $ – $ 545,831 $ – $ 545,831 A summary of the line items in the Condensed Consolidated Statements of Income and Retained Earnings affected by the amounts reclassified from accumulated other comprehensive income is as follows:
Details about accumulated other Affected line item in the statement
comprehensive income components where net income is presented
Other comprehensive income reclassified Investment income
tax effect Income taxes provided</t>
  </si>
  <si>
    <t>Contingencies</t>
  </si>
  <si>
    <t>Commitments and Contingencies Disclosure [Abstract]</t>
  </si>
  <si>
    <t>12. Contingencies:
On November 2, 2018 the Company settled the lawsuit relating to defective workmanship and breach of contract to replace a roof and various other work on its Fishkill, New York building. The Company agreed to pay $635,000 to the Plaintiffs, D. Owens Electric, Inc., Mid-Hudson Structural Concrete, Inc. d/b/a Recycle Depot, and BSB Construction, Inc., in settlement of the claims made against the Company. This settlement resolves the actions and disputes referred to in the Decision and Order dated October 30, 2018 of the Supreme Court of the State of New York, County of Dutchess. The $635,000 was paid in full on November 6, 2018.
There are various other lawsuits and claims pending against the Company. It is the opinion of management that the resolution of these matters will not have a material adverse effect on the Company’s Consolidated Financial Statements.
If the Company sells, transfers, disposes of or demolishes 25 Elm Place, Brooklyn, New York, then the Company may be liable to create a condominium unit for the loading dock. The necessity of creating the condominium unit and the cost of such condominium unit cannot be determined at this time.</t>
  </si>
  <si>
    <t>Accounting Records and Use of Estimates (Policies)</t>
  </si>
  <si>
    <t>Accounting Records and Use of Estimates: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 for doubtful accounts, depreciation,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 The interim financial statements are prepared pursuant to the requirements for reporting on Form 10-Q. The July 31, 2018 condensed consolidated balance sheet was derived from audited financial statements but does not include all disclosures required by GAAP. The interim financial statements and notes thereto should be read in conjunction with the financial statements and notes included in the Company's latest Form 10-K Annual Report for the fiscal year ended July 31, 2018. In the opinion of management, the interim financial statements reflect all adjustments of a normal recurring nature necessary for a fair statement of the results for interim periods. The results of operations for the current period are not necessarily indicative of the results for the entire fiscal year ending July 31, 2019. The computation of the annual expected effective tax rate at each interim period requires certain estimates and assumptions including, but not limited to, the expected operating income for the year and future periods, projections of the proportion of income (or loss), and permanent and temporary differences. The accounting estimates used to compute the provision for income taxes may change as new events occur, more experience is acquired, or as additional information is obtained. To the extent the estimated annual effective tax rate changes during a quarter, see below, the effect of the change on prior quarters is included in tax expense for the current quarter.</t>
  </si>
  <si>
    <t>Revenue Recognition</t>
  </si>
  <si>
    <t>Revenue Recognition All of the real estate owned by the Company is held for leasing to tenants except for a small portion used for Company offices. Rent is recognized from tenants under executed leases no later than on an established date or on an earlier date if the tenant should commence conducting business. Unbilled receivables represent the excess of scheduled rental income recognized on a straight-line basis over rental income as it becomes receivable according to the provisions of the lease. Contingent rental income is recorded when earned and is not based on tenant revenue. The effect of lease modifications that result in rent relief or other credits to tenants, including any retroactive effects relating to prior periods, is recognized in the period when the lease modification is signed. At the time of the lease modification, we assess the realizability of any accrued but unpaid rent and amounts that had been recognized as revenue in prior periods. lf the amounts are not determined to be realizable, the accrued but unpaid rent is written off. Accounts receivable are recognized in accordance with lease agreements at its net realizable value. Rental payments received in advance are deferred until earned.</t>
  </si>
  <si>
    <t>Taxes</t>
  </si>
  <si>
    <t>Taxes On December 22, 2017, the United States government (“U.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4% to 21%, a one-time repatriation tax on deferred foreign income, deductions, credits and business related exclusions. The permanent reduction to the U.S. federal corporate income tax rate from 34% to 21% was effective January 1, 2018 (the “Effective Date”). The Company has a federal net operating loss carryforward approximating $4,078,000 as of July 31, 2018 available to offset future taxable income. As of July 31, 2018, the Company had unused state and city net operating loss carryforwards of approximately $10,107,000 for state and $8,274,000 for city, available to offset future state and city taxable income. The net operating loss carryforwards will begin to expire, if not used, in 2035. New York State and New York City taxes are calculated using the higher of taxes based on income or the respective capital-based franchise taxes. Beginning with the Company’s tax year ended July 31, 2016, changes in the law required the state capital-based tax will be phased out over a 7-year period. During the quarter ended July 31, 2018, the Company recorded a state deferred tax asset, deferred tax liability and deferred taxes on unrealized gain on marketable securities in the amounts of $790,000, $1,430,000 and $53,000, respectively, resulting in a state deferred tax expense of $587,000. New York City taxes will be based on capital for the foreseeable future. Capital-based franchise taxes are recorded to administrative and general expense. State tax amounts in excess of the capital-based franchise taxes are recorded to income tax expense. Due to both the application of the capital-based tax and due to the possible absence of city taxable income, the Company does not record city deferred taxes. The decrease in the effective tax rate for the six months ended January 31, 2019 as compared with the six months ended January 31, 2018 was primarily attributable to the permanent reduction in federal tax rates from 34% to 21%, partially offset by New York State taxes.</t>
  </si>
  <si>
    <t>Recently adopted accounting standards</t>
  </si>
  <si>
    <t>Recently adopted accounting standards: In May 2014, the Financial Accounting Standards Board (“FASB”), issued Accounting Standards Update (“ASU”) 2014-09 “Revenue from Contracts with Customers” (“ASU 2014-09”) establishing ASC Topic 606 Revenue from Contracts with Customers.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in fiscal years that begin after December 15, 2016. ASU 2015-14 extended the implementation date for fiscal years beginning after December 31, 2017. Subsequent to the issuance of ASU 2014-09, the FASB issued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additional ASU's clarified certain provisions of ASU 2014-09 in response to recommendations from the Transition Resource Group established by the FASB and have the same effective date and transition requirements as ASU 2014-09. We adopted these standards effective August 1, 2018 using the modified retrospective approach, which allows us to apply the new standard to all existing contracts not yet completed as of the effective date and record a cumulative-effect adjustment to retained earnings as of the beginning of the fiscal year of adoption, however there was no cumulative-effect required to be recognized in our retained earnings as the date of adoption. The adoption of this standard did not have a material impact on our consolidated financial statements. In January 2016, the FASB issued ASU No. 2016-01 "Financial Instruments-Overall (Subtopic 825-10): Recognition and Measurement of Financial Assets and Financial Liabilities." ASU 2016-01 amends certain aspects of recognition, measurement, presentation and disclosure of financial instruments, including the requirement to measure certain equity investments at fair value with changes in fair value recognized in net income. ASU No. 2016-01 is effective for interim and annual periods beginning after December 15, 2017. We adopted this standard effective August 1, 2018 and recorded a cumulative effect adjustment to increase opening retained earnings at August 1, 2018 by $487,136 as required for equity investments recorded at fair value, formerly available-for-sale securities. In November 2016, the FASB issued ASU 2016-18, “Restricted Cash”. ASU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ASU 2016-18 is effective for interim and annual reporting periods in fiscal years beginning after December 15, 2017. We adopted this standard effective August 1, 2018 with retrospective application to our consolidated financial statements. In February 2018, the FASB issued ASU No. 2018-02, “Income Statement—Reporting Comprehensive Income (Topic 220): Reclassification of Certain Tax Effects from Accumulated Other Comprehensive Income”, to address a specific consequence of the Tax Act by allowing a reclassification from accumulated other comprehensive income (loss) to retained earnings for stranded tax effects resulting from the Tax Act’s reduction of the U.S. federal corporate income tax rate. The standard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n the Tax Act is recognized. The Company early adopted this ASU effective August 1, 2018 and applied this new guidance in the period of adoption. As a result, $92,000 of income taxes stranded in accumulated other comprehensive income (loss) was classified to retained earnings. The ASU also requires the Company to disclose its policy on accounting for income tax effects in accumulated other comprehensive income (loss). In general, the Company applies the individual item approach with respect to marketable securities.</t>
  </si>
  <si>
    <t>Recently issued accounting standards not yet adopted</t>
  </si>
  <si>
    <t>Recently issued accounting standards not yet adopted: In February 2016, the FASB issued ASU 2016-02, “Leases.” ASU 2016-02 is intended to increase transparency and comparability among organizations in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Lessor accounting remains similar to the current model, but updated to align with certain changes to the lessee model and the new revenue recognition standard (ASU 2014-09).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Entities will be required to recognize and measure leases as of the earliest period presented using a modified retrospective approach. In July 2018, the FASB issued ASU No. 2018-10, “Codification Improvements to Topic 842”, which provides amendments and clarification to ASU 2016-12 based on the FASB’s interaction with stakeholders. In July 2018, the FASB issued ASU No. 2018-11 “Leases (Topic 842): Targeted Improvements”, which amends Leases (Topic 842) to (i) add an optional transition method that would permit entities to apply the new requirements by recognizing a cumulative-effect adjustment to the opening balance of retained earnings in the year of adoption, and (ii) provide a practical expedient for lessors regarding the separation of the lease and non-lease components of a contract. In December 2018, the FASB issued ASU No. 2018-20, “Leases (Topic 842) Narrow-Scope Improvement for Lessors,” which clarifies how to apply the leases standard when accounting for sales taxes and other similar taxes collected from lessees, certain lessor costs, and recognition of variable payments for contracts with lease and non-lease components. These standards are effective for fiscal years beginning after December 15, 2018, including interim periods within those fiscal years. The new standards will be effective for the Company for the fiscal year beginning August 1, 2019, with early adoption permitted, and the Company expects to use the cumulative-effect adjustment approach in the year of adoption. The adoption of this guidance is expected to result in an increase in assets and liabilities on the Company’s balance sheet, with no material impact on the statement of income. However, the ultimate impact of adopting this ASU will depend on the Company’s lease portfolio as of the adoption date.</t>
  </si>
  <si>
    <t>Marketable Securities (Tables)</t>
  </si>
  <si>
    <t>Schedule of financial assets measured at fair value on recurring basis</t>
  </si>
  <si>
    <t>In accordance with the provisions of Fair Value Measurements, the following are the Company's financial assets measured on a recurring basis presented at fair value.
Fair value measurements at reporting date
Total Total
January 31, July 31,
Description 2019 Level 1 Level 2 Level 3 2018 Level 1 Level 2 Level 3
Assets:
Marketable securities $ 3,122,944 $ 3,122,944 $ – $ – $ 3,141,828 $ 3,141,828 $ – $ –</t>
  </si>
  <si>
    <t>Schedule of classified marketable securities</t>
  </si>
  <si>
    <t>As of January 31, 2019 and July 31, 2018, the Company's marketable securities were classified as follows:
January 31, 2019 July 31, 2018
Gross Gross Gross Gross
Unrealized Unrealized Fair Unrealized Unrealized Fair
Cost Gains Losses Value Cost Gains Losses Value
Noncurrent:
Mutual funds $ 842,403 $ 156,170 $ 2,032 $ 996,541 $ 774,602 $ 237,149 $ – $ 1,011,751
Equity securities 1,622,622 515,016 11,235 2,126,403 1,567,089 562,988 – 2,130,077
$ 2,465,025 $ 671,186 $ 13,267 $ 3,122,944 $ 2,341,691 $ 800,137 $ – $ 3,141,828</t>
  </si>
  <si>
    <t>Schedule of debt and equity securities in a continuous unrealized loss position</t>
  </si>
  <si>
    <t>The Company's equity securities, gross unrealized losses and fair value, aggregated by investment category and length of time that the investment securities have been in a continuous unrealized loss position are as follows:
January 31, 2019 July 31, 2018
Less Than Less Than
Fair Value 12 Months Fair Value 12 Months
Mutual funds $ 152,331 $ 2,032 $ – $ –
Corporate equity securities 310,580 11,235 – –
$ 462,911 $ 13,267 $ – $ –</t>
  </si>
  <si>
    <t>Schedule of investment income</t>
  </si>
  <si>
    <t>Investment income consists of the following:
Three Months Ended Six Months Ended
January 31 January 31
2019 2018 2019 2018
Gain (loss) on sale of marketable securities $ 46,415 $ (1,711 ) $ 46,415 $ (1,717 )
Interest income 13,880 3,025 27,441 6,751
Dividend income 74,381 59,579 83,255 69,188
Total $ 134,676 $ 60,893 $ 157,111 $ 74,222</t>
  </si>
  <si>
    <t>Long-Term Debt - Mortgage (Tables)</t>
  </si>
  <si>
    <t>Schedule of long-term debt</t>
  </si>
  <si>
    <t>January 31, 2019 July 31, 2018
Current
Annual Final Due Due Due Due
Interest Payment Within After Within After
Rate Date One Year One Year One Year One Year
Bond St. building, Brooklyn, NY 3.54% 2/1/2020 $ 171,573 $ 5,212,840 $ 168,501 $ 5,298,610
Less: Deferred financing costs – 22,887 – 34,325
Total $ 171,573 $ 5,189,953 $ 168,501 $ 5,264,285</t>
  </si>
  <si>
    <t>Property and Equipment - at cost (Tables)</t>
  </si>
  <si>
    <t>Schedule of property and equipment</t>
  </si>
  <si>
    <t>January 31 July 31
2019 2018
Property:
Buildings and improvements $ 85,708,040 $ 82,728,826
Improvements to leased property 1,478,012 1,478,012
Land 6,067,805 6,067,805
Construction in progress 481,862 1,786,980
93,735,719 92,061,623
Less accumulated depreciation 42,303,647 41,382,962
Property - net 51,432,072 50,678,661
Fixtures and equipment and other:
Fixtures and equipment 144,545 144,545
Other fixed assets 207,357 205,619
351,902 350,164
Less accumulated depreciation 230,352 235,841
Fixtures and equipment and other - net 121,550 114,323
Property and equipment - net $ 51,553,622 $ 50,792,984</t>
  </si>
  <si>
    <t>Schedule of property and equipment construction in progress</t>
  </si>
  <si>
    <t>Construction in progress includes:
January 31 July 31
2019 2018
Building improvements at 9 Bond Street in Brooklyn, NY $ 182,057 $ 102,640
Building improvements at 25 Elm Place in Brooklyn, NY 180,540 153,010
Building improvements at Jamaica, NY building – 779,399
Building improvements at Fishkill, NY building 119,265 751,931
$ 481,862 $ 1,786,980</t>
  </si>
  <si>
    <t>Cash Flow Information (Tables)</t>
  </si>
  <si>
    <t>Schedule of cash and cash equivalents and restricted cash</t>
  </si>
  <si>
    <t>The following is a reconciliation of the Company’s cash and cash equivalents and restricted cash to the total presented on the consolidated statement of cash flows:
January 31,
2019 2018
Cash and cash equivalents $ 4,469,048 $ 5,160,798
Restricted cash, tenant security deposits 1,341,824 1,262,850
Restricted cash, escrow 258,399 258,232
Restricted cash, other 33,480 34,480
$ 6,102,751 $ 6,716,360</t>
  </si>
  <si>
    <t>Schedule of supplemental disclosure</t>
  </si>
  <si>
    <t>Supplemental disclosure: Six Months Ended
January 31
2019 2018
Interest paid, net of capitalized interest of $20,155 (2019) and $13,513 (2018) $ 78,146 $ 135,992
Income taxes paid $ – $ 27,494</t>
  </si>
  <si>
    <t>Accumulated Other Comprehensive Income (Tables)</t>
  </si>
  <si>
    <t>Schedule of Accumulated Other Comprehensive Income</t>
  </si>
  <si>
    <t>A summary of the changes in accumulated other comprehensive income for the six months ended January 31, 2019 and 2018 is as follows:
Three Months Ended Six Months Ended
January 31 January 31
2019 2018 2019 2018
(Unaudited) (Unaudited) (Unaudited) (Unaudited)
Beginning balance, net of tax effect $ – $ 437,084 $ 487,136 $ 368,476
Other comprehensive income, net of tax effect:
Unrealized gain on marketable securities - 144,747 - 248,355
Tax effect - (36,000 ) - (71,000 )
Unrealized gain on marketable securities, net of tax effect - 108,747 - 177,355
Unrealized loss on marketable securities reclassified to retained earnings - - (800,136 ) -
Tax effect - - 313,000 -
- - (487,136 ) -
Ending balance, net of tax effect $ – $ 545,831 $ – $ 545,831</t>
  </si>
  <si>
    <t>Accounting Records and Use of Estimates (Narrative) (Details) - USD ($)</t>
  </si>
  <si>
    <t>Operating Loss Carryforwards [Line Items]</t>
  </si>
  <si>
    <t>Period over which state capital-based tax will be phased out</t>
  </si>
  <si>
    <t>7 years</t>
  </si>
  <si>
    <t>Deferred tax liabilities</t>
  </si>
  <si>
    <t>State deferred tax asset</t>
  </si>
  <si>
    <t>Deferred taxes unrealized gain (loss) on available-for-sale securities</t>
  </si>
  <si>
    <t>Corporate income tax</t>
  </si>
  <si>
    <t>21.00%</t>
  </si>
  <si>
    <t>34.00%</t>
  </si>
  <si>
    <t>Deferred Income Tax</t>
  </si>
  <si>
    <t>Unrealized gain on marketable securities reclassified to retained earnings, net of tax effect</t>
  </si>
  <si>
    <t>Reclassification of income taxes stranded in accumulated other comprehensive income (loss) to retained earnings</t>
  </si>
  <si>
    <t>Domestic Tax Authority [Member]</t>
  </si>
  <si>
    <t>Operating loss carryforwards</t>
  </si>
  <si>
    <t>State and Local Jurisdiction [Member]</t>
  </si>
  <si>
    <t>City Jurisdiction [Member]</t>
  </si>
  <si>
    <t>Income Per Share of Common Stock (Details) - shares</t>
  </si>
  <si>
    <t>Leases [Abstract]</t>
  </si>
  <si>
    <t>Marketable Securities (Schedule of financial assets measured at fair value on recurring basis) (Details) - USD ($)</t>
  </si>
  <si>
    <t>Fair Value, Assets and Liabilities Measured on Recurring and Nonrecurring Basis [Line Items]</t>
  </si>
  <si>
    <t>Marketable securities</t>
  </si>
  <si>
    <t>Fair Value, Inputs, Level 1 [Member]</t>
  </si>
  <si>
    <t>Fair Value, Inputs, Level 2 [Member]</t>
  </si>
  <si>
    <t>Fair Value, Inputs, Level 3 [Member]</t>
  </si>
  <si>
    <t>Marketable Securities (Schedule of classified marketable securities) (Details) - USD ($)</t>
  </si>
  <si>
    <t>Marketable Securities [Line Items]</t>
  </si>
  <si>
    <t>Fair Value</t>
  </si>
  <si>
    <t>Noncurrent [Member]</t>
  </si>
  <si>
    <t>Gross Unrealized Gains</t>
  </si>
  <si>
    <t>Gross Unrealized Losses</t>
  </si>
  <si>
    <t>Cost</t>
  </si>
  <si>
    <t>Noncurrent [Member] | Mutual Funds [Member]</t>
  </si>
  <si>
    <t>Noncurrent [Member] | Corporate Equity Securities [Member]</t>
  </si>
  <si>
    <t>Marketable Securities (Schedule of Investment Securities In Continuous Unrealized Loss Position) (Details) - USD ($)</t>
  </si>
  <si>
    <t>Investment securities, continuous unrealized loss position, Fair Value</t>
  </si>
  <si>
    <t>Investment securities, continuous unrealized loss position, Less Than 12 Months</t>
  </si>
  <si>
    <t>Mutual Funds [Member]</t>
  </si>
  <si>
    <t>Corporate Equity Securities [Member]</t>
  </si>
  <si>
    <t>Marketable Securities (Schedule of investment income) (Details) - USD ($)</t>
  </si>
  <si>
    <t>Gain (loss) on sale of marketable securities</t>
  </si>
  <si>
    <t>Interest income</t>
  </si>
  <si>
    <t>Dividend income</t>
  </si>
  <si>
    <t>Total</t>
  </si>
  <si>
    <t>Financial Instruments and Credit Risk Concentrations (Details) - tenants</t>
  </si>
  <si>
    <t>Concentration Risk [Line Items]</t>
  </si>
  <si>
    <t>Number of tenants</t>
  </si>
  <si>
    <t>Customer One [Member] | Rental Income [Member]</t>
  </si>
  <si>
    <t>Concentration risk</t>
  </si>
  <si>
    <t>18.27%</t>
  </si>
  <si>
    <t>17.77%</t>
  </si>
  <si>
    <t>Customer Two [Member] | Rental Income [Member]</t>
  </si>
  <si>
    <t>14.25%</t>
  </si>
  <si>
    <t>14.62%</t>
  </si>
  <si>
    <t>Customer Three [Member] | Rental Income [Member]</t>
  </si>
  <si>
    <t>11.69%</t>
  </si>
  <si>
    <t>12.44%</t>
  </si>
  <si>
    <t>Long-Term Debt - Mortgage (Schedule of long-term debt) (Details) - USD ($)</t>
  </si>
  <si>
    <t>Jan. 09, 2015</t>
  </si>
  <si>
    <t>Less: Deferred financing costs</t>
  </si>
  <si>
    <t>Due After One Year, Total</t>
  </si>
  <si>
    <t>Bond St. Building Brooklyn NY Two [Member]</t>
  </si>
  <si>
    <t>Mortgage:</t>
  </si>
  <si>
    <t>Due Within One Year</t>
  </si>
  <si>
    <t>Due After One Year</t>
  </si>
  <si>
    <t>Due Within One Year, Total</t>
  </si>
  <si>
    <t>Current Annual Interest Rate</t>
  </si>
  <si>
    <t>3.54%</t>
  </si>
  <si>
    <t>Final Payment Date</t>
  </si>
  <si>
    <t>Feb. 1,
		2020</t>
  </si>
  <si>
    <t>Long-Term Debt - Mortgage (Narrative) (Details) - Bond St. Building Brooklyn NY Two [Member] - USD ($)</t>
  </si>
  <si>
    <t>Debt Instrument [Line Items]</t>
  </si>
  <si>
    <t>Closed bank liabilities</t>
  </si>
  <si>
    <t>Additional loans</t>
  </si>
  <si>
    <t>Amount outstanding</t>
  </si>
  <si>
    <t>Term of loan</t>
  </si>
  <si>
    <t>5 years</t>
  </si>
  <si>
    <t>Amortization period of loan</t>
  </si>
  <si>
    <t>25 years</t>
  </si>
  <si>
    <t>Interest rate, percent</t>
  </si>
  <si>
    <t>Property and Equipment - at cost (Details) - USD ($)</t>
  </si>
  <si>
    <t>Property, Plant and Equipment [Line Items]</t>
  </si>
  <si>
    <t>Property and equipment - net</t>
  </si>
  <si>
    <t>Construction in progress</t>
  </si>
  <si>
    <t>Building Improvements at 9 Bond Street in Brooklyn, NY [Member]</t>
  </si>
  <si>
    <t>Building improvements at 25 Elm Place in Brooklyn, NY [Member]</t>
  </si>
  <si>
    <t>Building improvements at Jamaica, NY building [Member]</t>
  </si>
  <si>
    <t>Building improvements at Fishkill, NY building [Member]</t>
  </si>
  <si>
    <t>Buildings and Improvements [Member]</t>
  </si>
  <si>
    <t>Property and equipment</t>
  </si>
  <si>
    <t>Improvements to Leased Property [Member]</t>
  </si>
  <si>
    <t>Land [Member]</t>
  </si>
  <si>
    <t>Construction in Progress [Member]</t>
  </si>
  <si>
    <t>Property [Member]</t>
  </si>
  <si>
    <t>Less accumulated depreciation</t>
  </si>
  <si>
    <t>Fixtures and Equipment [Member]</t>
  </si>
  <si>
    <t>Other Fixed Assets [Member]</t>
  </si>
  <si>
    <t>Fixtures and equipment and other [Member]</t>
  </si>
  <si>
    <t>Cost [Member] | Fishkill, New York Property [Member]</t>
  </si>
  <si>
    <t>Employees' Retirement Plan (Details) - USD ($)</t>
  </si>
  <si>
    <t>Pension contributions</t>
  </si>
  <si>
    <t>Employer contributions</t>
  </si>
  <si>
    <t>Minimum contribution rate</t>
  </si>
  <si>
    <t>9.10%</t>
  </si>
  <si>
    <t>Cash Flow Information (Schedule of cash and cash equivalents and restricted cash) (Details) - USD ($)</t>
  </si>
  <si>
    <t>Jul. 31, 2017</t>
  </si>
  <si>
    <t>Cash and cash equivalents</t>
  </si>
  <si>
    <t>Restricted cash, tenant security deposits</t>
  </si>
  <si>
    <t>Restricted cash, escrow</t>
  </si>
  <si>
    <t>Restricted cash, other</t>
  </si>
  <si>
    <t>Cash flow information</t>
  </si>
  <si>
    <t>Cash Flow Information (Schedule of supplemental disclosure) (Details) - USD ($)</t>
  </si>
  <si>
    <t>Interest paid, net of capitalized interest of $20,155 (2019) and $13,513 (2018)</t>
  </si>
  <si>
    <t>Income taxes paid</t>
  </si>
  <si>
    <t>Capitalized interest</t>
  </si>
  <si>
    <t>Accumulated Other Comprehensive Income (Details) - USD ($)</t>
  </si>
  <si>
    <t>Beginning balance, net of tax effect</t>
  </si>
  <si>
    <t>Other comprehensive income, net of tax effect:</t>
  </si>
  <si>
    <t>Unrealized gain on marketable securities</t>
  </si>
  <si>
    <t>Tax effect</t>
  </si>
  <si>
    <t>Unrealized gain on marketable securities, net of tax effect</t>
  </si>
  <si>
    <t>Unrealized loss on marketable securities reclassified to retained earnings</t>
  </si>
  <si>
    <t>Unrealized gain (loss) on marketable securities reclassified to retained earnings, net of tax effect</t>
  </si>
  <si>
    <t>Ending balance, net of tax effect</t>
  </si>
  <si>
    <t>Contingencies (Details)</t>
  </si>
  <si>
    <t>Nov. 06, 2018USD ($)</t>
  </si>
  <si>
    <t>Settled Litigation [Member]</t>
  </si>
  <si>
    <t>Loss Contingencies [Line Items]</t>
  </si>
  <si>
    <t>Payment of litigation settle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4187</v>
      </c>
    </row>
    <row r="6" spans="1:3">
      <c r="A6" s="4" t="s">
        <v>8</v>
      </c>
      <c r="B6" s="4" t="s">
        <v>9</v>
      </c>
    </row>
    <row r="7" spans="1:3">
      <c r="A7" s="4" t="s">
        <v>10</v>
      </c>
      <c r="B7" s="4" t="s">
        <v>11</v>
      </c>
    </row>
    <row r="8" spans="1:3">
      <c r="A8" s="4" t="s">
        <v>12</v>
      </c>
      <c r="B8" s="6"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5</v>
      </c>
    </row>
    <row r="15" spans="1:3">
      <c r="A15" s="4" t="s">
        <v>25</v>
      </c>
      <c r="B15" s="5" t="n">
        <v>2019</v>
      </c>
    </row>
    <row r="16" spans="1:3">
      <c r="A16" s="4" t="s">
        <v>26</v>
      </c>
      <c r="C16" s="5" t="n">
        <v>2015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1553622</v>
      </c>
      <c r="C3" s="7" t="n">
        <v>50792984</v>
      </c>
    </row>
    <row r="4" spans="1:3">
      <c r="A4" s="3" t="s">
        <v>31</v>
      </c>
    </row>
    <row r="5" spans="1:3">
      <c r="A5" s="4" t="s">
        <v>32</v>
      </c>
      <c r="B5" s="5" t="n">
        <v>4469048</v>
      </c>
      <c r="C5" s="5" t="n">
        <v>5255073</v>
      </c>
    </row>
    <row r="6" spans="1:3">
      <c r="A6" s="4" t="s">
        <v>33</v>
      </c>
      <c r="B6" s="5" t="n">
        <v>378984</v>
      </c>
      <c r="C6" s="5" t="n">
        <v>252304</v>
      </c>
    </row>
    <row r="7" spans="1:3">
      <c r="A7" s="4" t="s">
        <v>34</v>
      </c>
      <c r="B7" s="5" t="n">
        <v>45025</v>
      </c>
      <c r="C7" s="4" t="s">
        <v>35</v>
      </c>
    </row>
    <row r="8" spans="1:3">
      <c r="A8" s="4" t="s">
        <v>36</v>
      </c>
      <c r="B8" s="5" t="n">
        <v>5764</v>
      </c>
      <c r="C8" s="5" t="n">
        <v>8792</v>
      </c>
    </row>
    <row r="9" spans="1:3">
      <c r="A9" s="4" t="s">
        <v>37</v>
      </c>
      <c r="B9" s="5" t="n">
        <v>82643</v>
      </c>
      <c r="C9" s="5" t="n">
        <v>100789</v>
      </c>
    </row>
    <row r="10" spans="1:3">
      <c r="A10" s="4" t="s">
        <v>38</v>
      </c>
      <c r="B10" s="5" t="n">
        <v>1822067</v>
      </c>
      <c r="C10" s="5" t="n">
        <v>1951132</v>
      </c>
    </row>
    <row r="11" spans="1:3">
      <c r="A11" s="4" t="s">
        <v>39</v>
      </c>
      <c r="B11" s="5" t="n">
        <v>6803531</v>
      </c>
      <c r="C11" s="5" t="n">
        <v>7568090</v>
      </c>
    </row>
    <row r="12" spans="1:3">
      <c r="A12" s="3" t="s">
        <v>40</v>
      </c>
    </row>
    <row r="13" spans="1:3">
      <c r="A13" s="4" t="s">
        <v>41</v>
      </c>
      <c r="B13" s="5" t="n">
        <v>3781299</v>
      </c>
      <c r="C13" s="5" t="n">
        <v>3228162</v>
      </c>
    </row>
    <row r="14" spans="1:3">
      <c r="A14" s="4" t="s">
        <v>42</v>
      </c>
      <c r="B14" s="5" t="n">
        <v>1532725</v>
      </c>
      <c r="C14" s="5" t="n">
        <v>1369445</v>
      </c>
    </row>
    <row r="15" spans="1:3">
      <c r="A15" s="4" t="s">
        <v>43</v>
      </c>
      <c r="B15" s="5" t="n">
        <v>2248574</v>
      </c>
      <c r="C15" s="5" t="n">
        <v>1858717</v>
      </c>
    </row>
    <row r="16" spans="1:3">
      <c r="A16" s="4" t="s">
        <v>37</v>
      </c>
      <c r="B16" s="5" t="n">
        <v>1551060</v>
      </c>
      <c r="C16" s="5" t="n">
        <v>1523761</v>
      </c>
    </row>
    <row r="17" spans="1:3">
      <c r="A17" s="4" t="s">
        <v>44</v>
      </c>
      <c r="B17" s="5" t="n">
        <v>1746184</v>
      </c>
      <c r="C17" s="5" t="n">
        <v>1677093</v>
      </c>
    </row>
    <row r="18" spans="1:3">
      <c r="A18" s="4" t="s">
        <v>45</v>
      </c>
      <c r="B18" s="5" t="n">
        <v>3122944</v>
      </c>
      <c r="C18" s="5" t="n">
        <v>3141828</v>
      </c>
    </row>
    <row r="19" spans="1:3">
      <c r="A19" s="4" t="s">
        <v>46</v>
      </c>
      <c r="B19" s="5" t="n">
        <v>8668762</v>
      </c>
      <c r="C19" s="5" t="n">
        <v>8201399</v>
      </c>
    </row>
    <row r="20" spans="1:3">
      <c r="A20" s="4" t="s">
        <v>47</v>
      </c>
      <c r="B20" s="5" t="n">
        <v>67025915</v>
      </c>
      <c r="C20" s="5" t="n">
        <v>66562473</v>
      </c>
    </row>
    <row r="21" spans="1:3">
      <c r="A21" s="3" t="s">
        <v>48</v>
      </c>
    </row>
    <row r="22" spans="1:3">
      <c r="A22" s="4" t="s">
        <v>49</v>
      </c>
      <c r="B22" s="5" t="n">
        <v>5189953</v>
      </c>
      <c r="C22" s="5" t="n">
        <v>5264285</v>
      </c>
    </row>
    <row r="23" spans="1:3">
      <c r="A23" s="4" t="s">
        <v>50</v>
      </c>
      <c r="B23" s="5" t="n">
        <v>1269981</v>
      </c>
      <c r="C23" s="5" t="n">
        <v>1242382</v>
      </c>
    </row>
    <row r="24" spans="1:3">
      <c r="A24" s="4" t="s">
        <v>51</v>
      </c>
      <c r="B24" s="5" t="n">
        <v>4618000</v>
      </c>
      <c r="C24" s="5" t="n">
        <v>4506000</v>
      </c>
    </row>
    <row r="25" spans="1:3">
      <c r="A25" s="4" t="s">
        <v>52</v>
      </c>
      <c r="B25" s="5" t="n">
        <v>11077934</v>
      </c>
      <c r="C25" s="5" t="n">
        <v>11012667</v>
      </c>
    </row>
    <row r="26" spans="1:3">
      <c r="A26" s="3" t="s">
        <v>53</v>
      </c>
    </row>
    <row r="27" spans="1:3">
      <c r="A27" s="4" t="s">
        <v>54</v>
      </c>
      <c r="B27" s="5" t="n">
        <v>46100</v>
      </c>
      <c r="C27" s="5" t="n">
        <v>74205</v>
      </c>
    </row>
    <row r="28" spans="1:3">
      <c r="A28" s="4" t="s">
        <v>55</v>
      </c>
      <c r="B28" s="5" t="n">
        <v>2335467</v>
      </c>
      <c r="C28" s="5" t="n">
        <v>2104359</v>
      </c>
    </row>
    <row r="29" spans="1:3">
      <c r="A29" s="4" t="s">
        <v>56</v>
      </c>
      <c r="B29" s="5" t="n">
        <v>3720</v>
      </c>
      <c r="C29" s="5" t="n">
        <v>8240</v>
      </c>
    </row>
    <row r="30" spans="1:3">
      <c r="A30" s="4" t="s">
        <v>57</v>
      </c>
      <c r="B30" s="5" t="n">
        <v>171573</v>
      </c>
      <c r="C30" s="5" t="n">
        <v>168501</v>
      </c>
    </row>
    <row r="31" spans="1:3">
      <c r="A31" s="4" t="s">
        <v>58</v>
      </c>
      <c r="B31" s="5" t="n">
        <v>83143</v>
      </c>
      <c r="C31" s="5" t="n">
        <v>101289</v>
      </c>
    </row>
    <row r="32" spans="1:3">
      <c r="A32" s="4" t="s">
        <v>59</v>
      </c>
      <c r="B32" s="5" t="n">
        <v>2640003</v>
      </c>
      <c r="C32" s="5" t="n">
        <v>2456594</v>
      </c>
    </row>
    <row r="33" spans="1:3">
      <c r="A33" s="4" t="s">
        <v>60</v>
      </c>
      <c r="B33" s="5" t="n">
        <v>13717937</v>
      </c>
      <c r="C33" s="5" t="n">
        <v>13469261</v>
      </c>
    </row>
    <row r="34" spans="1:3">
      <c r="A34" s="3" t="s">
        <v>61</v>
      </c>
    </row>
    <row r="35" spans="1:3">
      <c r="A35" s="4" t="s">
        <v>62</v>
      </c>
      <c r="B35" s="5" t="n">
        <v>2178297</v>
      </c>
      <c r="C35" s="5" t="n">
        <v>2178297</v>
      </c>
    </row>
    <row r="36" spans="1:3">
      <c r="A36" s="4" t="s">
        <v>63</v>
      </c>
      <c r="B36" s="5" t="n">
        <v>3346245</v>
      </c>
      <c r="C36" s="5" t="n">
        <v>3346245</v>
      </c>
    </row>
    <row r="37" spans="1:3">
      <c r="A37" s="4" t="s">
        <v>64</v>
      </c>
      <c r="B37" s="4" t="s">
        <v>35</v>
      </c>
      <c r="C37" s="5" t="n">
        <v>487136</v>
      </c>
    </row>
    <row r="38" spans="1:3">
      <c r="A38" s="4" t="s">
        <v>65</v>
      </c>
      <c r="B38" s="5" t="n">
        <v>49071288</v>
      </c>
      <c r="C38" s="5" t="n">
        <v>48369386</v>
      </c>
    </row>
    <row r="39" spans="1:3">
      <c r="A39" s="4" t="s">
        <v>66</v>
      </c>
      <c r="B39" s="5" t="n">
        <v>54595830</v>
      </c>
      <c r="C39" s="5" t="n">
        <v>54381064</v>
      </c>
    </row>
    <row r="40" spans="1:3">
      <c r="A40" s="4" t="s">
        <v>67</v>
      </c>
      <c r="B40" s="5" t="n">
        <v>1287852</v>
      </c>
      <c r="C40" s="5" t="n">
        <v>1287852</v>
      </c>
    </row>
    <row r="41" spans="1:3">
      <c r="A41" s="4" t="s">
        <v>68</v>
      </c>
      <c r="B41" s="5" t="n">
        <v>53307978</v>
      </c>
      <c r="C41" s="5" t="n">
        <v>53093212</v>
      </c>
    </row>
    <row r="42" spans="1:3">
      <c r="A42" s="4" t="s">
        <v>69</v>
      </c>
      <c r="B42" s="4" t="s">
        <v>35</v>
      </c>
      <c r="C42" s="4" t="s">
        <v>35</v>
      </c>
    </row>
    <row r="43" spans="1:3">
      <c r="A43" s="4" t="s">
        <v>70</v>
      </c>
      <c r="B43" s="7" t="n">
        <v>67025915</v>
      </c>
      <c r="C43" s="7" t="n">
        <v>665624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1</v>
      </c>
    </row>
    <row r="4" spans="1:2">
      <c r="A4" s="4" t="s">
        <v>140</v>
      </c>
      <c r="B4" s="4" t="s">
        <v>177</v>
      </c>
    </row>
    <row r="5" spans="1:2">
      <c r="A5" s="4" t="s">
        <v>178</v>
      </c>
      <c r="B5" s="4" t="s">
        <v>179</v>
      </c>
    </row>
    <row r="6" spans="1:2">
      <c r="A6" s="4" t="s">
        <v>180</v>
      </c>
      <c r="B6" s="4" t="s">
        <v>181</v>
      </c>
    </row>
    <row r="7" spans="1:2">
      <c r="A7" s="4" t="s">
        <v>182</v>
      </c>
      <c r="B7" s="4" t="s">
        <v>183</v>
      </c>
    </row>
    <row r="8" spans="1:2">
      <c r="A8" s="4" t="s">
        <v>184</v>
      </c>
      <c r="B8"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7</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71</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1</v>
      </c>
      <c r="B1" s="2" t="s">
        <v>79</v>
      </c>
      <c r="D1" s="2" t="s">
        <v>1</v>
      </c>
    </row>
    <row r="2" spans="1:6">
      <c r="B2" s="2" t="s">
        <v>2</v>
      </c>
      <c r="C2" s="2" t="s">
        <v>80</v>
      </c>
      <c r="D2" s="2" t="s">
        <v>2</v>
      </c>
      <c r="E2" s="2" t="s">
        <v>80</v>
      </c>
      <c r="F2" s="2" t="s">
        <v>28</v>
      </c>
    </row>
    <row r="3" spans="1:6">
      <c r="A3" s="3" t="s">
        <v>212</v>
      </c>
    </row>
    <row r="4" spans="1:6">
      <c r="A4" s="4" t="s">
        <v>213</v>
      </c>
      <c r="D4" s="4" t="s">
        <v>214</v>
      </c>
    </row>
    <row r="5" spans="1:6">
      <c r="A5" s="4" t="s">
        <v>215</v>
      </c>
      <c r="F5" s="7" t="n">
        <v>1430000</v>
      </c>
    </row>
    <row r="6" spans="1:6">
      <c r="A6" s="4" t="s">
        <v>216</v>
      </c>
      <c r="F6" s="5" t="n">
        <v>790000</v>
      </c>
    </row>
    <row r="7" spans="1:6">
      <c r="A7" s="4" t="s">
        <v>217</v>
      </c>
      <c r="F7" s="5" t="n">
        <v>53000</v>
      </c>
    </row>
    <row r="8" spans="1:6">
      <c r="A8" s="4" t="s">
        <v>218</v>
      </c>
      <c r="B8" s="4" t="s">
        <v>219</v>
      </c>
      <c r="C8" s="4" t="s">
        <v>220</v>
      </c>
      <c r="D8" s="4" t="s">
        <v>219</v>
      </c>
      <c r="E8" s="4" t="s">
        <v>220</v>
      </c>
    </row>
    <row r="9" spans="1:6">
      <c r="A9" s="4" t="s">
        <v>221</v>
      </c>
      <c r="B9" s="7" t="n">
        <v>587000</v>
      </c>
      <c r="D9" s="7" t="n">
        <v>587000</v>
      </c>
    </row>
    <row r="10" spans="1:6">
      <c r="A10" s="4" t="s">
        <v>222</v>
      </c>
      <c r="B10" s="4" t="s">
        <v>35</v>
      </c>
      <c r="C10" s="4" t="s">
        <v>35</v>
      </c>
      <c r="D10" s="5" t="n">
        <v>487136</v>
      </c>
      <c r="E10" s="4" t="s">
        <v>35</v>
      </c>
    </row>
    <row r="11" spans="1:6">
      <c r="A11" s="4" t="s">
        <v>223</v>
      </c>
      <c r="D11" s="7" t="n">
        <v>92000</v>
      </c>
    </row>
    <row r="12" spans="1:6">
      <c r="A12" s="4" t="s">
        <v>224</v>
      </c>
    </row>
    <row r="13" spans="1:6">
      <c r="A13" s="3" t="s">
        <v>212</v>
      </c>
    </row>
    <row r="14" spans="1:6">
      <c r="A14" s="4" t="s">
        <v>225</v>
      </c>
      <c r="F14" s="5" t="n">
        <v>4078000</v>
      </c>
    </row>
    <row r="15" spans="1:6">
      <c r="A15" s="4" t="s">
        <v>226</v>
      </c>
    </row>
    <row r="16" spans="1:6">
      <c r="A16" s="3" t="s">
        <v>212</v>
      </c>
    </row>
    <row r="17" spans="1:6">
      <c r="A17" s="4" t="s">
        <v>225</v>
      </c>
      <c r="F17" s="5" t="n">
        <v>10107000</v>
      </c>
    </row>
    <row r="18" spans="1:6">
      <c r="A18" s="4" t="s">
        <v>227</v>
      </c>
    </row>
    <row r="19" spans="1:6">
      <c r="A19" s="3" t="s">
        <v>212</v>
      </c>
    </row>
    <row r="20" spans="1:6">
      <c r="A20" s="4" t="s">
        <v>225</v>
      </c>
      <c r="F20" s="7" t="n">
        <v>8274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28</v>
      </c>
      <c r="B1" s="2" t="s">
        <v>79</v>
      </c>
      <c r="D1" s="2" t="s">
        <v>1</v>
      </c>
    </row>
    <row r="2" spans="1:5">
      <c r="B2" s="2" t="s">
        <v>2</v>
      </c>
      <c r="C2" s="2" t="s">
        <v>80</v>
      </c>
      <c r="D2" s="2" t="s">
        <v>2</v>
      </c>
      <c r="E2" s="2" t="s">
        <v>80</v>
      </c>
    </row>
    <row r="3" spans="1:5">
      <c r="A3" s="3" t="s">
        <v>229</v>
      </c>
    </row>
    <row r="4" spans="1:5">
      <c r="A4" s="4" t="s">
        <v>106</v>
      </c>
      <c r="B4" s="5" t="n">
        <v>2015780</v>
      </c>
      <c r="C4" s="5" t="n">
        <v>2015780</v>
      </c>
      <c r="D4" s="5" t="n">
        <v>2015780</v>
      </c>
      <c r="E4" s="5" t="n">
        <v>201578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8</v>
      </c>
    </row>
    <row r="2" spans="1:3">
      <c r="A2" s="3" t="s">
        <v>231</v>
      </c>
    </row>
    <row r="3" spans="1:3">
      <c r="A3" s="4" t="s">
        <v>232</v>
      </c>
      <c r="B3" s="7" t="n">
        <v>3122944</v>
      </c>
      <c r="C3" s="7" t="n">
        <v>3141828</v>
      </c>
    </row>
    <row r="4" spans="1:3">
      <c r="A4" s="4" t="s">
        <v>233</v>
      </c>
    </row>
    <row r="5" spans="1:3">
      <c r="A5" s="3" t="s">
        <v>231</v>
      </c>
    </row>
    <row r="6" spans="1:3">
      <c r="A6" s="4" t="s">
        <v>232</v>
      </c>
      <c r="B6" s="5" t="n">
        <v>3122944</v>
      </c>
      <c r="C6" s="5" t="n">
        <v>3141828</v>
      </c>
    </row>
    <row r="7" spans="1:3">
      <c r="A7" s="4" t="s">
        <v>234</v>
      </c>
    </row>
    <row r="8" spans="1:3">
      <c r="A8" s="3" t="s">
        <v>231</v>
      </c>
    </row>
    <row r="9" spans="1:3">
      <c r="A9" s="4" t="s">
        <v>232</v>
      </c>
      <c r="B9" s="4" t="s">
        <v>35</v>
      </c>
      <c r="C9" s="4" t="s">
        <v>35</v>
      </c>
    </row>
    <row r="10" spans="1:3">
      <c r="A10" s="4" t="s">
        <v>235</v>
      </c>
    </row>
    <row r="11" spans="1:3">
      <c r="A11" s="3" t="s">
        <v>231</v>
      </c>
    </row>
    <row r="12" spans="1:3">
      <c r="A12" s="4" t="s">
        <v>232</v>
      </c>
      <c r="B12" s="4" t="s">
        <v>35</v>
      </c>
      <c r="C12" s="4" t="s">
        <v>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8</v>
      </c>
    </row>
    <row r="2" spans="1:3">
      <c r="A2" s="3" t="s">
        <v>237</v>
      </c>
    </row>
    <row r="3" spans="1:3">
      <c r="A3" s="4" t="s">
        <v>238</v>
      </c>
      <c r="B3" s="7" t="n">
        <v>3122944</v>
      </c>
      <c r="C3" s="7" t="n">
        <v>3141828</v>
      </c>
    </row>
    <row r="4" spans="1:3">
      <c r="A4" s="4" t="s">
        <v>239</v>
      </c>
    </row>
    <row r="5" spans="1:3">
      <c r="A5" s="3" t="s">
        <v>237</v>
      </c>
    </row>
    <row r="6" spans="1:3">
      <c r="A6" s="4" t="s">
        <v>238</v>
      </c>
      <c r="B6" s="5" t="n">
        <v>3122944</v>
      </c>
      <c r="C6" s="5" t="n">
        <v>3141828</v>
      </c>
    </row>
    <row r="7" spans="1:3">
      <c r="A7" s="4" t="s">
        <v>240</v>
      </c>
      <c r="B7" s="5" t="n">
        <v>671186</v>
      </c>
      <c r="C7" s="5" t="n">
        <v>800137</v>
      </c>
    </row>
    <row r="8" spans="1:3">
      <c r="A8" s="4" t="s">
        <v>241</v>
      </c>
      <c r="B8" s="5" t="n">
        <v>13267</v>
      </c>
      <c r="C8" s="4" t="s">
        <v>35</v>
      </c>
    </row>
    <row r="9" spans="1:3">
      <c r="A9" s="4" t="s">
        <v>242</v>
      </c>
      <c r="B9" s="5" t="n">
        <v>2465025</v>
      </c>
      <c r="C9" s="5" t="n">
        <v>2341691</v>
      </c>
    </row>
    <row r="10" spans="1:3">
      <c r="A10" s="4" t="s">
        <v>243</v>
      </c>
    </row>
    <row r="11" spans="1:3">
      <c r="A11" s="3" t="s">
        <v>237</v>
      </c>
    </row>
    <row r="12" spans="1:3">
      <c r="A12" s="4" t="s">
        <v>238</v>
      </c>
      <c r="B12" s="5" t="n">
        <v>996541</v>
      </c>
      <c r="C12" s="5" t="n">
        <v>1011751</v>
      </c>
    </row>
    <row r="13" spans="1:3">
      <c r="A13" s="4" t="s">
        <v>240</v>
      </c>
      <c r="B13" s="5" t="n">
        <v>156170</v>
      </c>
      <c r="C13" s="5" t="n">
        <v>237149</v>
      </c>
    </row>
    <row r="14" spans="1:3">
      <c r="A14" s="4" t="s">
        <v>241</v>
      </c>
      <c r="B14" s="5" t="n">
        <v>2032</v>
      </c>
      <c r="C14" s="4" t="s">
        <v>35</v>
      </c>
    </row>
    <row r="15" spans="1:3">
      <c r="A15" s="4" t="s">
        <v>242</v>
      </c>
      <c r="B15" s="5" t="n">
        <v>842403</v>
      </c>
      <c r="C15" s="5" t="n">
        <v>774602</v>
      </c>
    </row>
    <row r="16" spans="1:3">
      <c r="A16" s="4" t="s">
        <v>244</v>
      </c>
    </row>
    <row r="17" spans="1:3">
      <c r="A17" s="3" t="s">
        <v>237</v>
      </c>
    </row>
    <row r="18" spans="1:3">
      <c r="A18" s="4" t="s">
        <v>238</v>
      </c>
      <c r="B18" s="5" t="n">
        <v>2126403</v>
      </c>
      <c r="C18" s="5" t="n">
        <v>2130077</v>
      </c>
    </row>
    <row r="19" spans="1:3">
      <c r="A19" s="4" t="s">
        <v>240</v>
      </c>
      <c r="B19" s="5" t="n">
        <v>515016</v>
      </c>
      <c r="C19" s="5" t="n">
        <v>562988</v>
      </c>
    </row>
    <row r="20" spans="1:3">
      <c r="A20" s="4" t="s">
        <v>241</v>
      </c>
      <c r="B20" s="5" t="n">
        <v>11235</v>
      </c>
      <c r="C20" s="4" t="s">
        <v>35</v>
      </c>
    </row>
    <row r="21" spans="1:3">
      <c r="A21" s="4" t="s">
        <v>242</v>
      </c>
      <c r="B21" s="7" t="n">
        <v>1622622</v>
      </c>
      <c r="C21" s="7" t="n">
        <v>15670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8</v>
      </c>
    </row>
    <row r="2" spans="1:3">
      <c r="A2" s="4" t="s">
        <v>72</v>
      </c>
      <c r="B2" s="7" t="n">
        <v>1</v>
      </c>
      <c r="C2" s="7" t="n">
        <v>1</v>
      </c>
    </row>
    <row r="3" spans="1:3">
      <c r="A3" s="4" t="s">
        <v>73</v>
      </c>
      <c r="B3" s="5" t="n">
        <v>5000000</v>
      </c>
      <c r="C3" s="5" t="n">
        <v>5000000</v>
      </c>
    </row>
    <row r="4" spans="1:3">
      <c r="A4" s="4" t="s">
        <v>74</v>
      </c>
      <c r="B4" s="5" t="n">
        <v>2178297</v>
      </c>
      <c r="C4" s="5" t="n">
        <v>2178297</v>
      </c>
    </row>
    <row r="5" spans="1:3">
      <c r="A5" s="4" t="s">
        <v>75</v>
      </c>
      <c r="B5" s="5" t="n">
        <v>162517</v>
      </c>
      <c r="C5" s="5" t="n">
        <v>162517</v>
      </c>
    </row>
    <row r="6" spans="1:3">
      <c r="A6" s="4" t="s">
        <v>76</v>
      </c>
    </row>
    <row r="7" spans="1:3">
      <c r="A7" s="4" t="s">
        <v>77</v>
      </c>
      <c r="C7" s="7" t="n">
        <v>3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8</v>
      </c>
    </row>
    <row r="2" spans="1:3">
      <c r="A2" s="3" t="s">
        <v>237</v>
      </c>
    </row>
    <row r="3" spans="1:3">
      <c r="A3" s="4" t="s">
        <v>246</v>
      </c>
      <c r="B3" s="7" t="n">
        <v>462911</v>
      </c>
      <c r="C3" s="4" t="s">
        <v>35</v>
      </c>
    </row>
    <row r="4" spans="1:3">
      <c r="A4" s="4" t="s">
        <v>247</v>
      </c>
      <c r="B4" s="5" t="n">
        <v>13267</v>
      </c>
      <c r="C4" s="4" t="s">
        <v>35</v>
      </c>
    </row>
    <row r="5" spans="1:3">
      <c r="A5" s="4" t="s">
        <v>248</v>
      </c>
    </row>
    <row r="6" spans="1:3">
      <c r="A6" s="3" t="s">
        <v>237</v>
      </c>
    </row>
    <row r="7" spans="1:3">
      <c r="A7" s="4" t="s">
        <v>246</v>
      </c>
      <c r="B7" s="5" t="n">
        <v>152331</v>
      </c>
      <c r="C7" s="4" t="s">
        <v>35</v>
      </c>
    </row>
    <row r="8" spans="1:3">
      <c r="A8" s="4" t="s">
        <v>247</v>
      </c>
      <c r="B8" s="5" t="n">
        <v>2032</v>
      </c>
      <c r="C8" s="4" t="s">
        <v>35</v>
      </c>
    </row>
    <row r="9" spans="1:3">
      <c r="A9" s="4" t="s">
        <v>249</v>
      </c>
    </row>
    <row r="10" spans="1:3">
      <c r="A10" s="3" t="s">
        <v>237</v>
      </c>
    </row>
    <row r="11" spans="1:3">
      <c r="A11" s="4" t="s">
        <v>246</v>
      </c>
      <c r="B11" s="5" t="n">
        <v>310580</v>
      </c>
      <c r="C11" s="4" t="s">
        <v>35</v>
      </c>
    </row>
    <row r="12" spans="1:3">
      <c r="A12" s="4" t="s">
        <v>247</v>
      </c>
      <c r="B12" s="7" t="n">
        <v>11235</v>
      </c>
      <c r="C12" s="4" t="s">
        <v>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50</v>
      </c>
      <c r="B1" s="2" t="s">
        <v>79</v>
      </c>
      <c r="D1" s="2" t="s">
        <v>1</v>
      </c>
    </row>
    <row r="2" spans="1:5">
      <c r="B2" s="2" t="s">
        <v>2</v>
      </c>
      <c r="C2" s="2" t="s">
        <v>80</v>
      </c>
      <c r="D2" s="2" t="s">
        <v>2</v>
      </c>
      <c r="E2" s="2" t="s">
        <v>80</v>
      </c>
    </row>
    <row r="3" spans="1:5">
      <c r="A3" s="3" t="s">
        <v>147</v>
      </c>
    </row>
    <row r="4" spans="1:5">
      <c r="A4" s="4" t="s">
        <v>251</v>
      </c>
      <c r="B4" s="7" t="n">
        <v>46415</v>
      </c>
      <c r="C4" s="7" t="n">
        <v>-1711</v>
      </c>
      <c r="D4" s="7" t="n">
        <v>46415</v>
      </c>
      <c r="E4" s="7" t="n">
        <v>-1717</v>
      </c>
    </row>
    <row r="5" spans="1:5">
      <c r="A5" s="4" t="s">
        <v>252</v>
      </c>
      <c r="B5" s="5" t="n">
        <v>13880</v>
      </c>
      <c r="C5" s="5" t="n">
        <v>3025</v>
      </c>
      <c r="D5" s="5" t="n">
        <v>27441</v>
      </c>
      <c r="E5" s="5" t="n">
        <v>6751</v>
      </c>
    </row>
    <row r="6" spans="1:5">
      <c r="A6" s="4" t="s">
        <v>253</v>
      </c>
      <c r="B6" s="5" t="n">
        <v>74381</v>
      </c>
      <c r="C6" s="5" t="n">
        <v>59579</v>
      </c>
      <c r="D6" s="5" t="n">
        <v>83255</v>
      </c>
      <c r="E6" s="5" t="n">
        <v>69188</v>
      </c>
    </row>
    <row r="7" spans="1:5">
      <c r="A7" s="4" t="s">
        <v>254</v>
      </c>
      <c r="B7" s="7" t="n">
        <v>134676</v>
      </c>
      <c r="C7" s="7" t="n">
        <v>60893</v>
      </c>
      <c r="D7" s="7" t="n">
        <v>157111</v>
      </c>
      <c r="E7" s="7" t="n">
        <v>7422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55</v>
      </c>
      <c r="B1" s="2" t="s">
        <v>1</v>
      </c>
    </row>
    <row r="2" spans="1:3">
      <c r="B2" s="2" t="s">
        <v>2</v>
      </c>
      <c r="C2" s="2" t="s">
        <v>80</v>
      </c>
    </row>
    <row r="3" spans="1:3">
      <c r="A3" s="3" t="s">
        <v>256</v>
      </c>
    </row>
    <row r="4" spans="1:3">
      <c r="A4" s="4" t="s">
        <v>257</v>
      </c>
      <c r="B4" s="5" t="n">
        <v>50</v>
      </c>
    </row>
    <row r="5" spans="1:3">
      <c r="A5" s="4" t="s">
        <v>258</v>
      </c>
    </row>
    <row r="6" spans="1:3">
      <c r="A6" s="3" t="s">
        <v>256</v>
      </c>
    </row>
    <row r="7" spans="1:3">
      <c r="A7" s="4" t="s">
        <v>259</v>
      </c>
      <c r="B7" s="4" t="s">
        <v>260</v>
      </c>
      <c r="C7" s="4" t="s">
        <v>261</v>
      </c>
    </row>
    <row r="8" spans="1:3">
      <c r="A8" s="4" t="s">
        <v>262</v>
      </c>
    </row>
    <row r="9" spans="1:3">
      <c r="A9" s="3" t="s">
        <v>256</v>
      </c>
    </row>
    <row r="10" spans="1:3">
      <c r="A10" s="4" t="s">
        <v>259</v>
      </c>
      <c r="B10" s="4" t="s">
        <v>263</v>
      </c>
      <c r="C10" s="4" t="s">
        <v>264</v>
      </c>
    </row>
    <row r="11" spans="1:3">
      <c r="A11" s="4" t="s">
        <v>265</v>
      </c>
    </row>
    <row r="12" spans="1:3">
      <c r="A12" s="3" t="s">
        <v>256</v>
      </c>
    </row>
    <row r="13" spans="1:3">
      <c r="A13" s="4" t="s">
        <v>259</v>
      </c>
      <c r="B13" s="4" t="s">
        <v>266</v>
      </c>
      <c r="C13" s="4" t="s">
        <v>2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68</v>
      </c>
      <c r="B1" s="2" t="s">
        <v>1</v>
      </c>
    </row>
    <row r="2" spans="1:4">
      <c r="B2" s="2" t="s">
        <v>2</v>
      </c>
      <c r="C2" s="2" t="s">
        <v>28</v>
      </c>
      <c r="D2" s="2" t="s">
        <v>269</v>
      </c>
    </row>
    <row r="3" spans="1:4">
      <c r="A3" s="3" t="s">
        <v>270</v>
      </c>
    </row>
    <row r="4" spans="1:4">
      <c r="A4" s="4" t="s">
        <v>271</v>
      </c>
      <c r="B4" s="7" t="n">
        <v>5189953</v>
      </c>
      <c r="C4" s="7" t="n">
        <v>5264285</v>
      </c>
    </row>
    <row r="5" spans="1:4">
      <c r="A5" s="4" t="s">
        <v>272</v>
      </c>
    </row>
    <row r="6" spans="1:4">
      <c r="A6" s="3" t="s">
        <v>273</v>
      </c>
    </row>
    <row r="7" spans="1:4">
      <c r="A7" s="4" t="s">
        <v>274</v>
      </c>
      <c r="B7" s="5" t="n">
        <v>171573</v>
      </c>
      <c r="C7" s="5" t="n">
        <v>168501</v>
      </c>
    </row>
    <row r="8" spans="1:4">
      <c r="A8" s="4" t="s">
        <v>275</v>
      </c>
      <c r="B8" s="5" t="n">
        <v>5212840</v>
      </c>
      <c r="C8" s="5" t="n">
        <v>5298610</v>
      </c>
    </row>
    <row r="9" spans="1:4">
      <c r="A9" s="3" t="s">
        <v>270</v>
      </c>
    </row>
    <row r="10" spans="1:4">
      <c r="A10" s="4" t="s">
        <v>274</v>
      </c>
      <c r="B10" s="4" t="s">
        <v>35</v>
      </c>
      <c r="C10" s="4" t="s">
        <v>35</v>
      </c>
    </row>
    <row r="11" spans="1:4">
      <c r="A11" s="4" t="s">
        <v>275</v>
      </c>
      <c r="B11" s="5" t="n">
        <v>22887</v>
      </c>
      <c r="C11" s="5" t="n">
        <v>34325</v>
      </c>
    </row>
    <row r="12" spans="1:4">
      <c r="A12" s="4" t="s">
        <v>276</v>
      </c>
      <c r="B12" s="5" t="n">
        <v>171573</v>
      </c>
      <c r="C12" s="5" t="n">
        <v>168501</v>
      </c>
    </row>
    <row r="13" spans="1:4">
      <c r="A13" s="4" t="s">
        <v>271</v>
      </c>
      <c r="B13" s="7" t="n">
        <v>5189953</v>
      </c>
      <c r="C13" s="7" t="n">
        <v>5264285</v>
      </c>
    </row>
    <row r="14" spans="1:4">
      <c r="A14" s="4" t="s">
        <v>277</v>
      </c>
      <c r="B14" s="4" t="s">
        <v>278</v>
      </c>
      <c r="D14" s="4" t="s">
        <v>278</v>
      </c>
    </row>
    <row r="15" spans="1:4">
      <c r="A15" s="4" t="s">
        <v>279</v>
      </c>
      <c r="B1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69</v>
      </c>
      <c r="C1" s="2" t="s">
        <v>2</v>
      </c>
    </row>
    <row r="2" spans="1:3">
      <c r="A2" s="3" t="s">
        <v>282</v>
      </c>
    </row>
    <row r="3" spans="1:3">
      <c r="A3" s="4" t="s">
        <v>283</v>
      </c>
      <c r="B3" s="7" t="n">
        <v>6000000</v>
      </c>
    </row>
    <row r="4" spans="1:3">
      <c r="A4" s="4" t="s">
        <v>284</v>
      </c>
      <c r="B4" s="5" t="n">
        <v>652274</v>
      </c>
    </row>
    <row r="5" spans="1:3">
      <c r="A5" s="4" t="s">
        <v>285</v>
      </c>
      <c r="B5" s="7" t="n">
        <v>5347726</v>
      </c>
    </row>
    <row r="6" spans="1:3">
      <c r="A6" s="4" t="s">
        <v>286</v>
      </c>
      <c r="B6" s="4" t="s">
        <v>287</v>
      </c>
    </row>
    <row r="7" spans="1:3">
      <c r="A7" s="4" t="s">
        <v>288</v>
      </c>
      <c r="B7" s="4" t="s">
        <v>289</v>
      </c>
    </row>
    <row r="8" spans="1:3">
      <c r="A8" s="4" t="s">
        <v>290</v>
      </c>
      <c r="B8" s="4" t="s">
        <v>278</v>
      </c>
      <c r="C8" s="4" t="s">
        <v>2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1</v>
      </c>
      <c r="B1" s="2" t="s">
        <v>2</v>
      </c>
      <c r="C1" s="2" t="s">
        <v>28</v>
      </c>
    </row>
    <row r="2" spans="1:3">
      <c r="A2" s="3" t="s">
        <v>292</v>
      </c>
    </row>
    <row r="3" spans="1:3">
      <c r="A3" s="4" t="s">
        <v>293</v>
      </c>
      <c r="B3" s="7" t="n">
        <v>51553622</v>
      </c>
      <c r="C3" s="7" t="n">
        <v>50792984</v>
      </c>
    </row>
    <row r="4" spans="1:3">
      <c r="A4" s="4" t="s">
        <v>294</v>
      </c>
      <c r="B4" s="5" t="n">
        <v>481862</v>
      </c>
      <c r="C4" s="5" t="n">
        <v>1786980</v>
      </c>
    </row>
    <row r="5" spans="1:3">
      <c r="A5" s="4" t="s">
        <v>295</v>
      </c>
    </row>
    <row r="6" spans="1:3">
      <c r="A6" s="3" t="s">
        <v>292</v>
      </c>
    </row>
    <row r="7" spans="1:3">
      <c r="A7" s="4" t="s">
        <v>294</v>
      </c>
      <c r="B7" s="5" t="n">
        <v>182057</v>
      </c>
      <c r="C7" s="5" t="n">
        <v>102640</v>
      </c>
    </row>
    <row r="8" spans="1:3">
      <c r="A8" s="4" t="s">
        <v>296</v>
      </c>
    </row>
    <row r="9" spans="1:3">
      <c r="A9" s="3" t="s">
        <v>292</v>
      </c>
    </row>
    <row r="10" spans="1:3">
      <c r="A10" s="4" t="s">
        <v>294</v>
      </c>
      <c r="B10" s="5" t="n">
        <v>180540</v>
      </c>
      <c r="C10" s="5" t="n">
        <v>153010</v>
      </c>
    </row>
    <row r="11" spans="1:3">
      <c r="A11" s="4" t="s">
        <v>297</v>
      </c>
    </row>
    <row r="12" spans="1:3">
      <c r="A12" s="3" t="s">
        <v>292</v>
      </c>
    </row>
    <row r="13" spans="1:3">
      <c r="A13" s="4" t="s">
        <v>294</v>
      </c>
      <c r="B13" s="4" t="s">
        <v>35</v>
      </c>
      <c r="C13" s="5" t="n">
        <v>779399</v>
      </c>
    </row>
    <row r="14" spans="1:3">
      <c r="A14" s="4" t="s">
        <v>298</v>
      </c>
    </row>
    <row r="15" spans="1:3">
      <c r="A15" s="3" t="s">
        <v>292</v>
      </c>
    </row>
    <row r="16" spans="1:3">
      <c r="A16" s="4" t="s">
        <v>294</v>
      </c>
      <c r="B16" s="5" t="n">
        <v>119265</v>
      </c>
      <c r="C16" s="5" t="n">
        <v>751931</v>
      </c>
    </row>
    <row r="17" spans="1:3">
      <c r="A17" s="4" t="s">
        <v>299</v>
      </c>
    </row>
    <row r="18" spans="1:3">
      <c r="A18" s="3" t="s">
        <v>292</v>
      </c>
    </row>
    <row r="19" spans="1:3">
      <c r="A19" s="4" t="s">
        <v>300</v>
      </c>
      <c r="B19" s="5" t="n">
        <v>85708040</v>
      </c>
      <c r="C19" s="5" t="n">
        <v>82728826</v>
      </c>
    </row>
    <row r="20" spans="1:3">
      <c r="A20" s="4" t="s">
        <v>301</v>
      </c>
    </row>
    <row r="21" spans="1:3">
      <c r="A21" s="3" t="s">
        <v>292</v>
      </c>
    </row>
    <row r="22" spans="1:3">
      <c r="A22" s="4" t="s">
        <v>300</v>
      </c>
      <c r="B22" s="5" t="n">
        <v>1478012</v>
      </c>
      <c r="C22" s="5" t="n">
        <v>1478012</v>
      </c>
    </row>
    <row r="23" spans="1:3">
      <c r="A23" s="4" t="s">
        <v>302</v>
      </c>
    </row>
    <row r="24" spans="1:3">
      <c r="A24" s="3" t="s">
        <v>292</v>
      </c>
    </row>
    <row r="25" spans="1:3">
      <c r="A25" s="4" t="s">
        <v>300</v>
      </c>
      <c r="B25" s="5" t="n">
        <v>6067805</v>
      </c>
      <c r="C25" s="5" t="n">
        <v>6067805</v>
      </c>
    </row>
    <row r="26" spans="1:3">
      <c r="A26" s="4" t="s">
        <v>303</v>
      </c>
    </row>
    <row r="27" spans="1:3">
      <c r="A27" s="3" t="s">
        <v>292</v>
      </c>
    </row>
    <row r="28" spans="1:3">
      <c r="A28" s="4" t="s">
        <v>300</v>
      </c>
      <c r="B28" s="5" t="n">
        <v>481862</v>
      </c>
      <c r="C28" s="5" t="n">
        <v>1786980</v>
      </c>
    </row>
    <row r="29" spans="1:3">
      <c r="A29" s="4" t="s">
        <v>304</v>
      </c>
    </row>
    <row r="30" spans="1:3">
      <c r="A30" s="3" t="s">
        <v>292</v>
      </c>
    </row>
    <row r="31" spans="1:3">
      <c r="A31" s="4" t="s">
        <v>300</v>
      </c>
      <c r="B31" s="5" t="n">
        <v>93735719</v>
      </c>
      <c r="C31" s="5" t="n">
        <v>92061623</v>
      </c>
    </row>
    <row r="32" spans="1:3">
      <c r="A32" s="4" t="s">
        <v>305</v>
      </c>
      <c r="B32" s="5" t="n">
        <v>42303647</v>
      </c>
      <c r="C32" s="5" t="n">
        <v>41382962</v>
      </c>
    </row>
    <row r="33" spans="1:3">
      <c r="A33" s="4" t="s">
        <v>293</v>
      </c>
      <c r="B33" s="5" t="n">
        <v>51432072</v>
      </c>
      <c r="C33" s="5" t="n">
        <v>50678661</v>
      </c>
    </row>
    <row r="34" spans="1:3">
      <c r="A34" s="4" t="s">
        <v>306</v>
      </c>
    </row>
    <row r="35" spans="1:3">
      <c r="A35" s="3" t="s">
        <v>292</v>
      </c>
    </row>
    <row r="36" spans="1:3">
      <c r="A36" s="4" t="s">
        <v>300</v>
      </c>
      <c r="B36" s="5" t="n">
        <v>144545</v>
      </c>
      <c r="C36" s="5" t="n">
        <v>144545</v>
      </c>
    </row>
    <row r="37" spans="1:3">
      <c r="A37" s="4" t="s">
        <v>307</v>
      </c>
    </row>
    <row r="38" spans="1:3">
      <c r="A38" s="3" t="s">
        <v>292</v>
      </c>
    </row>
    <row r="39" spans="1:3">
      <c r="A39" s="4" t="s">
        <v>300</v>
      </c>
      <c r="B39" s="5" t="n">
        <v>207357</v>
      </c>
      <c r="C39" s="5" t="n">
        <v>205619</v>
      </c>
    </row>
    <row r="40" spans="1:3">
      <c r="A40" s="4" t="s">
        <v>308</v>
      </c>
    </row>
    <row r="41" spans="1:3">
      <c r="A41" s="3" t="s">
        <v>292</v>
      </c>
    </row>
    <row r="42" spans="1:3">
      <c r="A42" s="4" t="s">
        <v>300</v>
      </c>
      <c r="B42" s="5" t="n">
        <v>351902</v>
      </c>
      <c r="C42" s="5" t="n">
        <v>350164</v>
      </c>
    </row>
    <row r="43" spans="1:3">
      <c r="A43" s="4" t="s">
        <v>305</v>
      </c>
      <c r="B43" s="5" t="n">
        <v>230353</v>
      </c>
      <c r="C43" s="5" t="n">
        <v>235841</v>
      </c>
    </row>
    <row r="44" spans="1:3">
      <c r="A44" s="4" t="s">
        <v>293</v>
      </c>
      <c r="B44" s="5" t="n">
        <v>121550</v>
      </c>
      <c r="C44" s="7" t="n">
        <v>114323</v>
      </c>
    </row>
    <row r="45" spans="1:3">
      <c r="A45" s="4" t="s">
        <v>309</v>
      </c>
    </row>
    <row r="46" spans="1:3">
      <c r="A46" s="3" t="s">
        <v>292</v>
      </c>
    </row>
    <row r="47" spans="1:3">
      <c r="A47" s="4" t="s">
        <v>294</v>
      </c>
      <c r="B47" s="7" t="n">
        <v>1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10</v>
      </c>
      <c r="B1" s="2" t="s">
        <v>79</v>
      </c>
      <c r="D1" s="2" t="s">
        <v>1</v>
      </c>
    </row>
    <row r="2" spans="1:5">
      <c r="B2" s="2" t="s">
        <v>2</v>
      </c>
      <c r="C2" s="2" t="s">
        <v>80</v>
      </c>
      <c r="D2" s="2" t="s">
        <v>2</v>
      </c>
      <c r="E2" s="2" t="s">
        <v>80</v>
      </c>
    </row>
    <row r="3" spans="1:5">
      <c r="A3" s="3" t="s">
        <v>162</v>
      </c>
    </row>
    <row r="4" spans="1:5">
      <c r="A4" s="4" t="s">
        <v>311</v>
      </c>
      <c r="B4" s="7" t="n">
        <v>146314</v>
      </c>
      <c r="C4" s="7" t="n">
        <v>124405</v>
      </c>
      <c r="D4" s="7" t="n">
        <v>252773</v>
      </c>
      <c r="E4" s="7" t="n">
        <v>228837</v>
      </c>
    </row>
    <row r="5" spans="1:5">
      <c r="A5" s="4" t="s">
        <v>312</v>
      </c>
      <c r="B5" s="7" t="n">
        <v>15514</v>
      </c>
      <c r="C5" s="7" t="n">
        <v>18557</v>
      </c>
      <c r="D5" s="7" t="n">
        <v>29459</v>
      </c>
      <c r="E5" s="7" t="n">
        <v>34156</v>
      </c>
    </row>
    <row r="6" spans="1:5">
      <c r="A6" s="4" t="s">
        <v>313</v>
      </c>
      <c r="D6" s="4" t="s">
        <v>3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28</v>
      </c>
      <c r="D1" s="2" t="s">
        <v>80</v>
      </c>
      <c r="E1" s="2" t="s">
        <v>316</v>
      </c>
    </row>
    <row r="2" spans="1:5">
      <c r="A2" s="3" t="s">
        <v>165</v>
      </c>
    </row>
    <row r="3" spans="1:5">
      <c r="A3" s="4" t="s">
        <v>317</v>
      </c>
      <c r="B3" s="7" t="n">
        <v>4469048</v>
      </c>
      <c r="C3" s="7" t="n">
        <v>5255073</v>
      </c>
      <c r="D3" s="7" t="n">
        <v>5160798</v>
      </c>
    </row>
    <row r="4" spans="1:5">
      <c r="A4" s="4" t="s">
        <v>318</v>
      </c>
      <c r="B4" s="5" t="n">
        <v>1341824</v>
      </c>
      <c r="D4" s="5" t="n">
        <v>1262850</v>
      </c>
    </row>
    <row r="5" spans="1:5">
      <c r="A5" s="4" t="s">
        <v>319</v>
      </c>
      <c r="B5" s="5" t="n">
        <v>258399</v>
      </c>
      <c r="D5" s="5" t="n">
        <v>258232</v>
      </c>
    </row>
    <row r="6" spans="1:5">
      <c r="A6" s="4" t="s">
        <v>320</v>
      </c>
      <c r="B6" s="5" t="n">
        <v>33480</v>
      </c>
      <c r="D6" s="5" t="n">
        <v>34480</v>
      </c>
    </row>
    <row r="7" spans="1:5">
      <c r="A7" s="4" t="s">
        <v>321</v>
      </c>
      <c r="B7" s="7" t="n">
        <v>6102751</v>
      </c>
      <c r="C7" s="7" t="n">
        <v>6879623</v>
      </c>
      <c r="D7" s="7" t="n">
        <v>6716360</v>
      </c>
      <c r="E7" s="7" t="n">
        <v>66769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80</v>
      </c>
    </row>
    <row r="3" spans="1:3">
      <c r="A3" s="3" t="s">
        <v>165</v>
      </c>
    </row>
    <row r="4" spans="1:3">
      <c r="A4" s="4" t="s">
        <v>323</v>
      </c>
      <c r="B4" s="7" t="n">
        <v>78146</v>
      </c>
      <c r="C4" s="7" t="n">
        <v>135992</v>
      </c>
    </row>
    <row r="5" spans="1:3">
      <c r="A5" s="4" t="s">
        <v>324</v>
      </c>
      <c r="B5" s="4" t="s">
        <v>35</v>
      </c>
      <c r="C5" s="5" t="n">
        <v>27497</v>
      </c>
    </row>
    <row r="6" spans="1:3">
      <c r="A6" s="4" t="s">
        <v>325</v>
      </c>
      <c r="B6" s="7" t="n">
        <v>20155</v>
      </c>
      <c r="C6" s="7" t="n">
        <v>135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9</v>
      </c>
      <c r="D1" s="2" t="s">
        <v>1</v>
      </c>
    </row>
    <row r="2" spans="1:5">
      <c r="B2" s="2" t="s">
        <v>2</v>
      </c>
      <c r="C2" s="2" t="s">
        <v>80</v>
      </c>
      <c r="D2" s="2" t="s">
        <v>2</v>
      </c>
      <c r="E2" s="2" t="s">
        <v>80</v>
      </c>
    </row>
    <row r="3" spans="1:5">
      <c r="A3" s="3" t="s">
        <v>171</v>
      </c>
    </row>
    <row r="4" spans="1:5">
      <c r="A4" s="4" t="s">
        <v>327</v>
      </c>
      <c r="B4" s="4" t="s">
        <v>35</v>
      </c>
      <c r="C4" s="7" t="n">
        <v>437084</v>
      </c>
      <c r="D4" s="7" t="n">
        <v>487136</v>
      </c>
      <c r="E4" s="7" t="n">
        <v>368476</v>
      </c>
    </row>
    <row r="5" spans="1:5">
      <c r="A5" s="3" t="s">
        <v>328</v>
      </c>
    </row>
    <row r="6" spans="1:5">
      <c r="A6" s="4" t="s">
        <v>329</v>
      </c>
      <c r="B6" s="4" t="s">
        <v>35</v>
      </c>
      <c r="C6" s="5" t="n">
        <v>144747</v>
      </c>
      <c r="D6" s="4" t="s">
        <v>35</v>
      </c>
      <c r="E6" s="5" t="n">
        <v>248355</v>
      </c>
    </row>
    <row r="7" spans="1:5">
      <c r="A7" s="4" t="s">
        <v>330</v>
      </c>
      <c r="B7" s="4" t="s">
        <v>35</v>
      </c>
      <c r="C7" s="5" t="n">
        <v>-36000</v>
      </c>
      <c r="D7" s="4" t="s">
        <v>35</v>
      </c>
      <c r="E7" s="5" t="n">
        <v>-71000</v>
      </c>
    </row>
    <row r="8" spans="1:5">
      <c r="A8" s="4" t="s">
        <v>331</v>
      </c>
      <c r="B8" s="4" t="s">
        <v>35</v>
      </c>
      <c r="C8" s="5" t="n">
        <v>108747</v>
      </c>
      <c r="D8" s="4" t="s">
        <v>35</v>
      </c>
      <c r="E8" s="5" t="n">
        <v>177355</v>
      </c>
    </row>
    <row r="9" spans="1:5">
      <c r="A9" s="4" t="s">
        <v>332</v>
      </c>
      <c r="B9" s="4" t="s">
        <v>35</v>
      </c>
      <c r="C9" s="4" t="s">
        <v>35</v>
      </c>
      <c r="D9" s="5" t="n">
        <v>-800136</v>
      </c>
      <c r="E9" s="4" t="s">
        <v>35</v>
      </c>
    </row>
    <row r="10" spans="1:5">
      <c r="A10" s="4" t="s">
        <v>330</v>
      </c>
      <c r="B10" s="4" t="s">
        <v>35</v>
      </c>
      <c r="C10" s="4" t="s">
        <v>35</v>
      </c>
      <c r="D10" s="5" t="n">
        <v>313000</v>
      </c>
      <c r="E10" s="4" t="s">
        <v>35</v>
      </c>
    </row>
    <row r="11" spans="1:5">
      <c r="A11" s="4" t="s">
        <v>333</v>
      </c>
      <c r="B11" s="4" t="s">
        <v>35</v>
      </c>
      <c r="C11" s="4" t="s">
        <v>35</v>
      </c>
      <c r="D11" s="5" t="n">
        <v>-487136</v>
      </c>
      <c r="E11" s="4" t="s">
        <v>35</v>
      </c>
    </row>
    <row r="12" spans="1:5">
      <c r="A12" s="4" t="s">
        <v>334</v>
      </c>
      <c r="B12" s="4" t="s">
        <v>35</v>
      </c>
      <c r="C12" s="7" t="n">
        <v>545831</v>
      </c>
      <c r="D12" s="4" t="s">
        <v>35</v>
      </c>
      <c r="E12" s="7" t="n">
        <v>5458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5094341</v>
      </c>
      <c r="C4" s="7" t="n">
        <v>4791735</v>
      </c>
      <c r="D4" s="7" t="n">
        <v>10090925</v>
      </c>
      <c r="E4" s="7" t="n">
        <v>9576761</v>
      </c>
    </row>
    <row r="5" spans="1:5">
      <c r="A5" s="4" t="s">
        <v>83</v>
      </c>
      <c r="B5" s="5" t="n">
        <v>45026</v>
      </c>
      <c r="C5" s="4" t="s">
        <v>35</v>
      </c>
      <c r="D5" s="5" t="n">
        <v>45026</v>
      </c>
      <c r="E5" s="4" t="s">
        <v>35</v>
      </c>
    </row>
    <row r="6" spans="1:5">
      <c r="A6" s="4" t="s">
        <v>84</v>
      </c>
      <c r="B6" s="5" t="n">
        <v>5139367</v>
      </c>
      <c r="C6" s="5" t="n">
        <v>4791735</v>
      </c>
      <c r="D6" s="5" t="n">
        <v>10135951</v>
      </c>
      <c r="E6" s="5" t="n">
        <v>9576761</v>
      </c>
    </row>
    <row r="7" spans="1:5">
      <c r="A7" s="3" t="s">
        <v>85</v>
      </c>
    </row>
    <row r="8" spans="1:5">
      <c r="A8" s="4" t="s">
        <v>86</v>
      </c>
      <c r="B8" s="5" t="n">
        <v>2934604</v>
      </c>
      <c r="C8" s="5" t="n">
        <v>3035072</v>
      </c>
      <c r="D8" s="5" t="n">
        <v>5746660</v>
      </c>
      <c r="E8" s="5" t="n">
        <v>5572947</v>
      </c>
    </row>
    <row r="9" spans="1:5">
      <c r="A9" s="4" t="s">
        <v>87</v>
      </c>
      <c r="B9" s="5" t="n">
        <v>1305871</v>
      </c>
      <c r="C9" s="5" t="n">
        <v>1240872</v>
      </c>
      <c r="D9" s="5" t="n">
        <v>3048807</v>
      </c>
      <c r="E9" s="5" t="n">
        <v>2370838</v>
      </c>
    </row>
    <row r="10" spans="1:5">
      <c r="A10" s="4" t="s">
        <v>88</v>
      </c>
      <c r="B10" s="5" t="n">
        <v>472987</v>
      </c>
      <c r="C10" s="5" t="n">
        <v>435548</v>
      </c>
      <c r="D10" s="5" t="n">
        <v>939284</v>
      </c>
      <c r="E10" s="5" t="n">
        <v>867689</v>
      </c>
    </row>
    <row r="11" spans="1:5">
      <c r="A11" s="4" t="s">
        <v>89</v>
      </c>
      <c r="B11" s="5" t="n">
        <v>4713462</v>
      </c>
      <c r="C11" s="5" t="n">
        <v>4711492</v>
      </c>
      <c r="D11" s="5" t="n">
        <v>9734751</v>
      </c>
      <c r="E11" s="5" t="n">
        <v>8811474</v>
      </c>
    </row>
    <row r="12" spans="1:5">
      <c r="A12" s="4" t="s">
        <v>90</v>
      </c>
      <c r="B12" s="5" t="n">
        <v>425905</v>
      </c>
      <c r="C12" s="5" t="n">
        <v>80243</v>
      </c>
      <c r="D12" s="5" t="n">
        <v>401200</v>
      </c>
      <c r="E12" s="5" t="n">
        <v>765287</v>
      </c>
    </row>
    <row r="13" spans="1:5">
      <c r="A13" s="3" t="s">
        <v>91</v>
      </c>
    </row>
    <row r="14" spans="1:5">
      <c r="A14" s="4" t="s">
        <v>92</v>
      </c>
      <c r="B14" s="5" t="n">
        <v>134676</v>
      </c>
      <c r="C14" s="5" t="n">
        <v>60893</v>
      </c>
      <c r="D14" s="5" t="n">
        <v>157111</v>
      </c>
      <c r="E14" s="5" t="n">
        <v>74222</v>
      </c>
    </row>
    <row r="15" spans="1:5">
      <c r="A15" s="4" t="s">
        <v>93</v>
      </c>
      <c r="B15" s="5" t="n">
        <v>-108158</v>
      </c>
      <c r="C15" s="4" t="s">
        <v>35</v>
      </c>
      <c r="D15" s="5" t="n">
        <v>-142217</v>
      </c>
      <c r="E15" s="4" t="s">
        <v>35</v>
      </c>
    </row>
    <row r="16" spans="1:5">
      <c r="A16" s="4" t="s">
        <v>94</v>
      </c>
      <c r="B16" s="5" t="n">
        <v>-49463</v>
      </c>
      <c r="C16" s="5" t="n">
        <v>-54207</v>
      </c>
      <c r="D16" s="5" t="n">
        <v>-89328</v>
      </c>
      <c r="E16" s="5" t="n">
        <v>-147185</v>
      </c>
    </row>
    <row r="17" spans="1:5">
      <c r="A17" s="4" t="s">
        <v>95</v>
      </c>
      <c r="B17" s="5" t="n">
        <v>-22945</v>
      </c>
      <c r="C17" s="5" t="n">
        <v>6686</v>
      </c>
      <c r="D17" s="5" t="n">
        <v>-74434</v>
      </c>
      <c r="E17" s="5" t="n">
        <v>-72963</v>
      </c>
    </row>
    <row r="18" spans="1:5">
      <c r="A18" s="4" t="s">
        <v>96</v>
      </c>
      <c r="B18" s="5" t="n">
        <v>402960</v>
      </c>
      <c r="C18" s="5" t="n">
        <v>86929</v>
      </c>
      <c r="D18" s="5" t="n">
        <v>326766</v>
      </c>
      <c r="E18" s="5" t="n">
        <v>692324</v>
      </c>
    </row>
    <row r="19" spans="1:5">
      <c r="A19" s="4" t="s">
        <v>97</v>
      </c>
      <c r="B19" s="5" t="n">
        <v>109000</v>
      </c>
      <c r="C19" s="5" t="n">
        <v>-2367000</v>
      </c>
      <c r="D19" s="5" t="n">
        <v>112000</v>
      </c>
      <c r="E19" s="5" t="n">
        <v>-2157000</v>
      </c>
    </row>
    <row r="20" spans="1:5">
      <c r="A20" s="4" t="s">
        <v>98</v>
      </c>
      <c r="B20" s="5" t="n">
        <v>293960</v>
      </c>
      <c r="C20" s="5" t="n">
        <v>2453929</v>
      </c>
      <c r="D20" s="5" t="n">
        <v>214766</v>
      </c>
      <c r="E20" s="5" t="n">
        <v>2849324</v>
      </c>
    </row>
    <row r="21" spans="1:5">
      <c r="A21" s="4" t="s">
        <v>99</v>
      </c>
      <c r="B21" s="5" t="n">
        <v>48777328</v>
      </c>
      <c r="C21" s="5" t="n">
        <v>45790640</v>
      </c>
      <c r="D21" s="5" t="n">
        <v>48369386</v>
      </c>
      <c r="E21" s="5" t="n">
        <v>45395245</v>
      </c>
    </row>
    <row r="22" spans="1:5">
      <c r="A22" s="4" t="s">
        <v>100</v>
      </c>
      <c r="B22" s="4" t="s">
        <v>35</v>
      </c>
      <c r="C22" s="4" t="s">
        <v>35</v>
      </c>
      <c r="D22" s="5" t="n">
        <v>487136</v>
      </c>
      <c r="E22" s="4" t="s">
        <v>35</v>
      </c>
    </row>
    <row r="23" spans="1:5">
      <c r="A23" s="4" t="s">
        <v>101</v>
      </c>
      <c r="B23" s="7" t="n">
        <v>49071288</v>
      </c>
      <c r="C23" s="7" t="n">
        <v>48244569</v>
      </c>
      <c r="D23" s="7" t="n">
        <v>49071288</v>
      </c>
      <c r="E23" s="7" t="n">
        <v>48244569</v>
      </c>
    </row>
    <row r="24" spans="1:5">
      <c r="A24" s="4" t="s">
        <v>102</v>
      </c>
      <c r="B24" s="4" t="s">
        <v>103</v>
      </c>
      <c r="C24" s="8" t="n">
        <v>1.21</v>
      </c>
      <c r="D24" s="4" t="s">
        <v>104</v>
      </c>
      <c r="E24" s="8" t="n">
        <v>1.41</v>
      </c>
    </row>
    <row r="25" spans="1:5">
      <c r="A25" s="4" t="s">
        <v>105</v>
      </c>
      <c r="B25" s="4" t="s">
        <v>35</v>
      </c>
      <c r="C25" s="4" t="s">
        <v>35</v>
      </c>
      <c r="D25" s="4" t="s">
        <v>35</v>
      </c>
      <c r="E25" s="4" t="s">
        <v>35</v>
      </c>
    </row>
    <row r="26" spans="1:5">
      <c r="A26" s="4" t="s">
        <v>106</v>
      </c>
      <c r="B26" s="5" t="n">
        <v>2015780</v>
      </c>
      <c r="C26" s="5" t="n">
        <v>2015780</v>
      </c>
      <c r="D26" s="5" t="n">
        <v>2015780</v>
      </c>
      <c r="E26" s="5" t="n">
        <v>20157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335</v>
      </c>
      <c r="B1" s="2" t="s">
        <v>336</v>
      </c>
    </row>
    <row r="2" spans="1:2">
      <c r="A2" s="4" t="s">
        <v>337</v>
      </c>
    </row>
    <row r="3" spans="1:2">
      <c r="A3" s="3" t="s">
        <v>338</v>
      </c>
    </row>
    <row r="4" spans="1:2">
      <c r="A4" s="4" t="s">
        <v>339</v>
      </c>
      <c r="B4" s="7" t="n">
        <v>6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9</v>
      </c>
      <c r="D1" s="2" t="s">
        <v>1</v>
      </c>
    </row>
    <row r="2" spans="1:5">
      <c r="B2" s="2" t="s">
        <v>2</v>
      </c>
      <c r="C2" s="2" t="s">
        <v>80</v>
      </c>
      <c r="D2" s="2" t="s">
        <v>2</v>
      </c>
      <c r="E2" s="2" t="s">
        <v>80</v>
      </c>
    </row>
    <row r="3" spans="1:5">
      <c r="A3" s="3" t="s">
        <v>108</v>
      </c>
    </row>
    <row r="4" spans="1:5">
      <c r="A4" s="4" t="s">
        <v>98</v>
      </c>
      <c r="B4" s="7" t="n">
        <v>293960</v>
      </c>
      <c r="C4" s="7" t="n">
        <v>2453929</v>
      </c>
      <c r="D4" s="7" t="n">
        <v>214766</v>
      </c>
      <c r="E4" s="7" t="n">
        <v>2849324</v>
      </c>
    </row>
    <row r="5" spans="1:5">
      <c r="A5" s="3" t="s">
        <v>109</v>
      </c>
    </row>
    <row r="6" spans="1:5">
      <c r="A6" s="4" t="s">
        <v>110</v>
      </c>
      <c r="B6" s="4" t="s">
        <v>35</v>
      </c>
      <c r="C6" s="5" t="n">
        <v>108747</v>
      </c>
      <c r="D6" s="4" t="s">
        <v>35</v>
      </c>
      <c r="E6" s="5" t="n">
        <v>177355</v>
      </c>
    </row>
    <row r="7" spans="1:5">
      <c r="A7" s="4" t="s">
        <v>111</v>
      </c>
      <c r="B7" s="7" t="n">
        <v>293960</v>
      </c>
      <c r="C7" s="7" t="n">
        <v>2562676</v>
      </c>
      <c r="D7" s="7" t="n">
        <v>214766</v>
      </c>
      <c r="E7" s="7" t="n">
        <v>30266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9</v>
      </c>
      <c r="D1" s="2" t="s">
        <v>1</v>
      </c>
    </row>
    <row r="2" spans="1:5">
      <c r="B2" s="2" t="s">
        <v>2</v>
      </c>
      <c r="C2" s="2" t="s">
        <v>80</v>
      </c>
      <c r="D2" s="2" t="s">
        <v>2</v>
      </c>
      <c r="E2" s="2" t="s">
        <v>80</v>
      </c>
    </row>
    <row r="3" spans="1:5">
      <c r="A3" s="3" t="s">
        <v>108</v>
      </c>
    </row>
    <row r="4" spans="1:5">
      <c r="A4" s="4" t="s">
        <v>113</v>
      </c>
      <c r="B4" s="4" t="s">
        <v>35</v>
      </c>
      <c r="C4" s="7" t="n">
        <v>36000</v>
      </c>
      <c r="D4" s="4" t="s">
        <v>35</v>
      </c>
      <c r="E4" s="7" t="n">
        <v>71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0</v>
      </c>
    </row>
    <row r="3" spans="1:3">
      <c r="A3" s="3" t="s">
        <v>115</v>
      </c>
    </row>
    <row r="4" spans="1:3">
      <c r="A4" s="4" t="s">
        <v>98</v>
      </c>
      <c r="B4" s="7" t="n">
        <v>214766</v>
      </c>
      <c r="C4" s="7" t="n">
        <v>2849324</v>
      </c>
    </row>
    <row r="5" spans="1:3">
      <c r="A5" s="3" t="s">
        <v>116</v>
      </c>
    </row>
    <row r="6" spans="1:3">
      <c r="A6" s="4" t="s">
        <v>117</v>
      </c>
      <c r="B6" s="5" t="n">
        <v>939284</v>
      </c>
      <c r="C6" s="5" t="n">
        <v>867689</v>
      </c>
    </row>
    <row r="7" spans="1:3">
      <c r="A7" s="4" t="s">
        <v>118</v>
      </c>
      <c r="B7" s="5" t="n">
        <v>163280</v>
      </c>
      <c r="C7" s="5" t="n">
        <v>148400</v>
      </c>
    </row>
    <row r="8" spans="1:3">
      <c r="A8" s="4" t="s">
        <v>119</v>
      </c>
      <c r="B8" s="5" t="n">
        <v>11438</v>
      </c>
      <c r="C8" s="5" t="n">
        <v>11436</v>
      </c>
    </row>
    <row r="9" spans="1:3">
      <c r="A9" s="4" t="s">
        <v>120</v>
      </c>
      <c r="B9" s="5" t="n">
        <v>95802</v>
      </c>
      <c r="C9" s="5" t="n">
        <v>1717</v>
      </c>
    </row>
    <row r="10" spans="1:3">
      <c r="A10" s="4" t="s">
        <v>121</v>
      </c>
      <c r="B10" s="5" t="n">
        <v>-69091</v>
      </c>
      <c r="C10" s="5" t="n">
        <v>138024</v>
      </c>
    </row>
    <row r="11" spans="1:3">
      <c r="A11" s="4" t="s">
        <v>122</v>
      </c>
      <c r="B11" s="5" t="n">
        <v>112000</v>
      </c>
      <c r="C11" s="5" t="n">
        <v>-2142000</v>
      </c>
    </row>
    <row r="12" spans="1:3">
      <c r="A12" s="4" t="s">
        <v>123</v>
      </c>
      <c r="B12" s="5" t="n">
        <v>-553137</v>
      </c>
      <c r="C12" s="4" t="s">
        <v>35</v>
      </c>
    </row>
    <row r="13" spans="1:3">
      <c r="A13" s="3" t="s">
        <v>124</v>
      </c>
    </row>
    <row r="14" spans="1:3">
      <c r="A14" s="4" t="s">
        <v>125</v>
      </c>
      <c r="B14" s="5" t="n">
        <v>-126680</v>
      </c>
      <c r="C14" s="5" t="n">
        <v>-66446</v>
      </c>
    </row>
    <row r="15" spans="1:3">
      <c r="A15" s="4" t="s">
        <v>34</v>
      </c>
      <c r="B15" s="5" t="n">
        <v>-45025</v>
      </c>
      <c r="C15" s="4" t="s">
        <v>35</v>
      </c>
    </row>
    <row r="16" spans="1:3">
      <c r="A16" s="4" t="s">
        <v>36</v>
      </c>
      <c r="B16" s="5" t="n">
        <v>3028</v>
      </c>
      <c r="C16" s="5" t="n">
        <v>-48301</v>
      </c>
    </row>
    <row r="17" spans="1:3">
      <c r="A17" s="4" t="s">
        <v>38</v>
      </c>
      <c r="B17" s="5" t="n">
        <v>129065</v>
      </c>
      <c r="C17" s="5" t="n">
        <v>-66967</v>
      </c>
    </row>
    <row r="18" spans="1:3">
      <c r="A18" s="4" t="s">
        <v>54</v>
      </c>
      <c r="B18" s="5" t="n">
        <v>-28105</v>
      </c>
      <c r="C18" s="5" t="n">
        <v>-9303</v>
      </c>
    </row>
    <row r="19" spans="1:3">
      <c r="A19" s="4" t="s">
        <v>55</v>
      </c>
      <c r="B19" s="5" t="n">
        <v>231108</v>
      </c>
      <c r="C19" s="5" t="n">
        <v>-529651</v>
      </c>
    </row>
    <row r="20" spans="1:3">
      <c r="A20" s="4" t="s">
        <v>56</v>
      </c>
      <c r="B20" s="5" t="n">
        <v>-4520</v>
      </c>
      <c r="C20" s="5" t="n">
        <v>6612</v>
      </c>
    </row>
    <row r="21" spans="1:3">
      <c r="A21" s="4" t="s">
        <v>126</v>
      </c>
      <c r="B21" s="5" t="n">
        <v>1073213</v>
      </c>
      <c r="C21" s="5" t="n">
        <v>1160534</v>
      </c>
    </row>
    <row r="22" spans="1:3">
      <c r="A22" s="3" t="s">
        <v>127</v>
      </c>
    </row>
    <row r="23" spans="1:3">
      <c r="A23" s="4" t="s">
        <v>128</v>
      </c>
      <c r="B23" s="5" t="n">
        <v>-1699924</v>
      </c>
      <c r="C23" s="5" t="n">
        <v>-1257557</v>
      </c>
    </row>
    <row r="24" spans="1:3">
      <c r="A24" s="3" t="s">
        <v>129</v>
      </c>
    </row>
    <row r="25" spans="1:3">
      <c r="A25" s="4" t="s">
        <v>130</v>
      </c>
      <c r="B25" s="5" t="n">
        <v>219744</v>
      </c>
      <c r="C25" s="5" t="n">
        <v>12810</v>
      </c>
    </row>
    <row r="26" spans="1:3">
      <c r="A26" s="4" t="s">
        <v>131</v>
      </c>
      <c r="B26" s="5" t="n">
        <v>-296660</v>
      </c>
      <c r="C26" s="5" t="n">
        <v>-82274</v>
      </c>
    </row>
    <row r="27" spans="1:3">
      <c r="A27" s="4" t="s">
        <v>132</v>
      </c>
      <c r="B27" s="5" t="n">
        <v>-1776840</v>
      </c>
      <c r="C27" s="5" t="n">
        <v>-1327021</v>
      </c>
    </row>
    <row r="28" spans="1:3">
      <c r="A28" s="3" t="s">
        <v>133</v>
      </c>
    </row>
    <row r="29" spans="1:3">
      <c r="A29" s="4" t="s">
        <v>134</v>
      </c>
      <c r="B29" s="5" t="n">
        <v>9453</v>
      </c>
      <c r="C29" s="5" t="n">
        <v>285652</v>
      </c>
    </row>
    <row r="30" spans="1:3">
      <c r="A30" s="4" t="s">
        <v>135</v>
      </c>
      <c r="B30" s="5" t="n">
        <v>-82698</v>
      </c>
      <c r="C30" s="5" t="n">
        <v>-79734</v>
      </c>
    </row>
    <row r="31" spans="1:3">
      <c r="A31" s="4" t="s">
        <v>136</v>
      </c>
      <c r="B31" s="5" t="n">
        <v>-73245</v>
      </c>
      <c r="C31" s="5" t="n">
        <v>205918</v>
      </c>
    </row>
    <row r="32" spans="1:3">
      <c r="A32" s="4" t="s">
        <v>137</v>
      </c>
      <c r="B32" s="5" t="n">
        <v>-776872</v>
      </c>
      <c r="C32" s="5" t="n">
        <v>39431</v>
      </c>
    </row>
    <row r="33" spans="1:3">
      <c r="A33" s="4" t="s">
        <v>138</v>
      </c>
      <c r="B33" s="5" t="n">
        <v>6879623</v>
      </c>
      <c r="C33" s="5" t="n">
        <v>6676929</v>
      </c>
    </row>
    <row r="34" spans="1:3">
      <c r="A34" s="4" t="s">
        <v>139</v>
      </c>
      <c r="B34" s="7" t="n">
        <v>6102751</v>
      </c>
      <c r="C34" s="7" t="n">
        <v>67163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09:01:00Z</dcterms:created>
  <dcterms:modified xmlns:dcterms="http://purl.org/dc/terms/" xmlns:xsi="http://www.w3.org/2001/XMLSchema-instance" xsi:type="dcterms:W3CDTF">2019-03-07T09:01:00Z</dcterms:modified>
</cp:coreProperties>
</file>